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paration o" sheetId="6" r:id="rId6"/>
    <s:sheet name="Note 2 - Investments and Restri" sheetId="7" r:id="rId7"/>
    <s:sheet name="Note 3 - Income Taxes" sheetId="8" r:id="rId8"/>
    <s:sheet name="Note 4 - Commitments, Contingen" sheetId="9" r:id="rId9"/>
    <s:sheet name="Note 5 - Loss Per Common Share" sheetId="10" r:id="rId10"/>
    <s:sheet name="Note 6 - Business Segments" sheetId="11" r:id="rId11"/>
    <s:sheet name="Note 7 - Employee Benefit Plans" sheetId="12" r:id="rId12"/>
    <s:sheet name="Note 8 - Shareholders' Equity" sheetId="13" r:id="rId13"/>
    <s:sheet name="Note 9 - Senior Notes, Credit F" sheetId="14" r:id="rId14"/>
    <s:sheet name="Note 10 - Developments in Accou" sheetId="15" r:id="rId15"/>
    <s:sheet name="Note 11 - Derivative Instrument" sheetId="16" r:id="rId16"/>
    <s:sheet name="Note 12 - Fair Value Measuremen" sheetId="17" r:id="rId17"/>
    <s:sheet name="Note 13 - Merger with Revett" sheetId="18" r:id="rId18"/>
    <s:sheet name="Note 14 - Guarantor Subsidiarie" sheetId="19" r:id="rId19"/>
    <s:sheet name="Note 3 - Income Taxes (Tables)" sheetId="20" r:id="rId20"/>
    <s:sheet name="Note 5 - Loss Per Common Share " sheetId="21" r:id="rId21"/>
    <s:sheet name="Note 6 - Business Segments (Tab" sheetId="22" r:id="rId22"/>
    <s:sheet name="Note 7 - Employee Benefit Pla23" sheetId="23" r:id="rId23"/>
    <s:sheet name="Note 8 - Shareholders' Equity (" sheetId="24" r:id="rId24"/>
    <s:sheet name="Note 9 - Senior Notes, Credit25" sheetId="25" r:id="rId25"/>
    <s:sheet name="Note 11 - Derivative Instrume26" sheetId="26" r:id="rId26"/>
    <s:sheet name="Note 12 - Fair Value Measurem27" sheetId="27" r:id="rId27"/>
    <s:sheet name="Note 13 - Merger with Revett (T" sheetId="28" r:id="rId28"/>
    <s:sheet name="Note 14 - Guarantor Subsidiar29" sheetId="29" r:id="rId29"/>
    <s:sheet name="Note 2 - Investments and Rest30" sheetId="30" r:id="rId30"/>
    <s:sheet name="Note 3 - Income Taxes (Details)" sheetId="31" r:id="rId31"/>
    <s:sheet name="Note 3 - Income Taxes (Detail32" sheetId="32" r:id="rId32"/>
    <s:sheet name="Note 4 - Commitments, Conting33" sheetId="33" r:id="rId33"/>
    <s:sheet name="Note 5 - Loss Per Common Shar34" sheetId="34" r:id="rId34"/>
    <s:sheet name="Note 5 - Loss Per Common Shar35" sheetId="35" r:id="rId35"/>
    <s:sheet name="Note 6 - Business Segments (Det" sheetId="36" r:id="rId36"/>
    <s:sheet name="Note 6 - Business Segments (D37" sheetId="37" r:id="rId37"/>
    <s:sheet name="Note 7 - Employee Benefit Pla38" sheetId="38" r:id="rId38"/>
    <s:sheet name="Note 7 - Employee Benefit Pla39" sheetId="39" r:id="rId39"/>
    <s:sheet name="Note 8 - Shareholders' Equity40" sheetId="40" r:id="rId40"/>
    <s:sheet name="Note 8 - Shareholders' Equity41" sheetId="41" r:id="rId41"/>
    <s:sheet name="Note 9 - Senior Notes, Credit42" sheetId="42" r:id="rId42"/>
    <s:sheet name="Note 9 - Senior Notes, Credit43" sheetId="43" r:id="rId43"/>
    <s:sheet name="Note 9 - Senior Notes, Credit44" sheetId="44" r:id="rId44"/>
    <s:sheet name="Note 11 - Derivative Instrume45" sheetId="45" r:id="rId45"/>
    <s:sheet name="Note 11 - Derivative Instrume46" sheetId="46" r:id="rId46"/>
    <s:sheet name="Note 12 - Fair Value Measurem47" sheetId="47" r:id="rId47"/>
    <s:sheet name="Note 12 - Fair Value Measurem48" sheetId="48" r:id="rId48"/>
    <s:sheet name="Note 13 - Merger with Revett (D" sheetId="49" r:id="rId49"/>
    <s:sheet name="Note 13 - Merger with Revett 50" sheetId="50" r:id="rId50"/>
    <s:sheet name="Note 13 - Merger with Revett 51" sheetId="51" r:id="rId51"/>
    <s:sheet name="Note 13 - Merger with Revett 52" sheetId="52" r:id="rId52"/>
    <s:sheet name="Note 13 - Merger with Revett 53" sheetId="53" r:id="rId53"/>
    <s:sheet name="Note 14 - Guarantor Subsidiar54" sheetId="54" r:id="rId54"/>
    <s:sheet name="Note 14 - Guarantor Subsidiar55" sheetId="55" r:id="rId55"/>
    <s:sheet name="Note 14 - Guarantor Subsidiar56" sheetId="56" r:id="rId56"/>
    <s:sheet name="Note 14 - Guarantor Subsidiar57" sheetId="57" r:id="rId57"/>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Sep. 30, 2015</t>
  </si>
  <si>
    <t>Nov. 02, 2015</t>
  </si>
  <si>
    <t>Document and Entity Information [Abstract]</t>
  </si>
  <si>
    <t>Entity Registrant Name</t>
  </si>
  <si>
    <t>HECLA MINING CO/DE/</t>
  </si>
  <si>
    <t>Trading Symbol</t>
  </si>
  <si>
    <t>HL</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Sep. 30,
		2015</t>
  </si>
  <si>
    <t>Document Fiscal Year Focus</t>
  </si>
  <si>
    <t>Document Fiscal Period Focus</t>
  </si>
  <si>
    <t>Q3</t>
  </si>
  <si>
    <t>Condensed Consolidated Balance Sheets (Current Period Unaudited) - USD ($) $ in Thousands</t>
  </si>
  <si>
    <t>Dec. 31, 2014</t>
  </si>
  <si>
    <t>Current assets:</t>
  </si>
  <si>
    <t>Cash and cash equivalents</t>
  </si>
  <si>
    <t>Accounts receivable:</t>
  </si>
  <si>
    <t>Trade</t>
  </si>
  <si>
    <t>Taxes</t>
  </si>
  <si>
    <t>Other, net</t>
  </si>
  <si>
    <t>Inventories:</t>
  </si>
  <si>
    <t>Concentrates, doré, and stockpiled ore</t>
  </si>
  <si>
    <t>Materials and supplies</t>
  </si>
  <si>
    <t>Current deferred income taxes</t>
  </si>
  <si>
    <t>Other current assets</t>
  </si>
  <si>
    <t>Total current assets</t>
  </si>
  <si>
    <t>Non-current investments</t>
  </si>
  <si>
    <t>Non-current restricted cash and investments</t>
  </si>
  <si>
    <t>Properties, plants, equipment and mineral interests, net</t>
  </si>
  <si>
    <t>Non-current deferred income taxes</t>
  </si>
  <si>
    <t>Reclamation insurance asset</t>
  </si>
  <si>
    <t>Other non-current assets and deferred charges</t>
  </si>
  <si>
    <t>Total assets</t>
  </si>
  <si>
    <t>Current liabilities:</t>
  </si>
  <si>
    <t>Accounts payable and accrued liabilities</t>
  </si>
  <si>
    <t>Accrued payroll and related benefits</t>
  </si>
  <si>
    <t>Accrued taxes</t>
  </si>
  <si>
    <t>Current portion of capital leases</t>
  </si>
  <si>
    <t>Current portion of debt</t>
  </si>
  <si>
    <t>Current portion of accrued reclamation and closure costs</t>
  </si>
  <si>
    <t>Other current liabilities</t>
  </si>
  <si>
    <t>Total current liabilities</t>
  </si>
  <si>
    <t>Capital leases</t>
  </si>
  <si>
    <t>Accrued reclamation and closure costs</t>
  </si>
  <si>
    <t>Long-term debt</t>
  </si>
  <si>
    <t>Non-current deferred tax liability</t>
  </si>
  <si>
    <t>Other noncurrent liabilities</t>
  </si>
  <si>
    <t>Total liabilities</t>
  </si>
  <si>
    <t>Commitments and contingencies</t>
  </si>
  <si>
    <t xml:space="preserve"> </t>
  </si>
  <si>
    <t>Preferred stock, 5,000,000 shares authorized:</t>
  </si>
  <si>
    <t>Series B preferred stock, $0.25 par value, 157,816 shares issued and outstanding, liquidation preference — $7,891</t>
  </si>
  <si>
    <t>Common stock, $0.25 par value, authorized 500,000,000 shares; issued and outstanding 2015 — 377,697,406 shares and 2014 — 367,376,863 shares</t>
  </si>
  <si>
    <t>Capital surplus</t>
  </si>
  <si>
    <t>Accumulated deficit</t>
  </si>
  <si>
    <t>Accumulated other comprehensive loss</t>
  </si>
  <si>
    <t>Less treasury stock, at cost; 2015 — 2,764,973 and 2014 — 2,151,482 shares issued and held in treasury</t>
  </si>
  <si>
    <t>Total shareholders’ equity</t>
  </si>
  <si>
    <t>Total liabilities and shareholders’ equity</t>
  </si>
  <si>
    <t>Condensed Consolidated Balance Sheets (Current Period Unaudited) (Parentheticals) - USD ($) $ in Thousands</t>
  </si>
  <si>
    <t>Preferred stock, shares authorized</t>
  </si>
  <si>
    <t>Series B preferred stock, par value (in Dollars per share)</t>
  </si>
  <si>
    <t>Series B preferred stock, shares issued</t>
  </si>
  <si>
    <t>Series B preferred stock, shares outstanding</t>
  </si>
  <si>
    <t>Series B preferred stock, liquidation preference (in Dollars)</t>
  </si>
  <si>
    <t>Common stock, par value (in Dollars per share)</t>
  </si>
  <si>
    <t>Common stock, shares authorized</t>
  </si>
  <si>
    <t>Common stock, shares outstanding</t>
  </si>
  <si>
    <t>Common stock, shares issued</t>
  </si>
  <si>
    <t>Treasury stock, shares</t>
  </si>
  <si>
    <t>Condensed Consolidated Statements of Operations and Comprehensive Income (Loss) (Unaudited) - USD ($) shares in Thousands, $ in Thousands</t>
  </si>
  <si>
    <t>3 Months Ended</t>
  </si>
  <si>
    <t>Sep. 30, 2014</t>
  </si>
  <si>
    <t>Sales of products</t>
  </si>
  <si>
    <t>Cost of sales and other direct production costs</t>
  </si>
  <si>
    <t>Depreciation, depletion and amortization</t>
  </si>
  <si>
    <t>Gross profit (loss)</t>
  </si>
  <si>
    <t>Other operating expenses:</t>
  </si>
  <si>
    <t>General and administrative</t>
  </si>
  <si>
    <t>Exploration</t>
  </si>
  <si>
    <t>Pre-development</t>
  </si>
  <si>
    <t>Other operating expense</t>
  </si>
  <si>
    <t>Provision for closed operations and reclamation</t>
  </si>
  <si>
    <t>Acquisition costs</t>
  </si>
  <si>
    <t>Income (loss) from operations</t>
  </si>
  <si>
    <t>Other income (expense):</t>
  </si>
  <si>
    <t>Gain (loss) on derivative contracts</t>
  </si>
  <si>
    <t>Unrealized loss on investments</t>
  </si>
  <si>
    <t>Foreign exchange gain</t>
  </si>
  <si>
    <t>Interest and other income</t>
  </si>
  <si>
    <t>Interest expense, net of amount capitalized</t>
  </si>
  <si>
    <t>Income (loss) before income taxes</t>
  </si>
  <si>
    <t>Income tax benefit (provision)</t>
  </si>
  <si>
    <t>Net income (loss)</t>
  </si>
  <si>
    <t>Reclassification of loss on disposition or impairment of marketable securities included in net income (loss)</t>
  </si>
  <si>
    <t>Defined benefit pension plan costs</t>
  </si>
  <si>
    <t>Unrealized holding gains (losses) on investments</t>
  </si>
  <si>
    <t>Preferred stock dividends</t>
  </si>
  <si>
    <t>Income (loss) applicable to common shareholders</t>
  </si>
  <si>
    <t>Comprehensive income (loss):</t>
  </si>
  <si>
    <t>Comprehensive income (loss)</t>
  </si>
  <si>
    <t>Basic income (loss) per common share after preferred dividends (in Dollars per share)</t>
  </si>
  <si>
    <t>Diluted income (loss) per common share after preferred dividends (in Dollars per share)</t>
  </si>
  <si>
    <t>Weighted average number of common shares outstanding - basic (in Shares)</t>
  </si>
  <si>
    <t>Weighted average number of common shares outstanding - diluted (in Shares)</t>
  </si>
  <si>
    <t>Cash dividends declared per common share (in Dollars per share)</t>
  </si>
  <si>
    <t>Condensed Consolidated Statements of Cash Flows (Unaudited) - USD ($) $ in Thousands</t>
  </si>
  <si>
    <t>Operating activities:</t>
  </si>
  <si>
    <t>Non-cash elements included in net income (loss):</t>
  </si>
  <si>
    <t>Loss (gain) on disposition of properties, plants, equipment, and mineral interests</t>
  </si>
  <si>
    <t>Provision for reclamation and closure costs</t>
  </si>
  <si>
    <t>Stock compensation</t>
  </si>
  <si>
    <t>Deferred income taxes</t>
  </si>
  <si>
    <t>Amortization of loan origination fees</t>
  </si>
  <si>
    <t>Loss on derivative contracts</t>
  </si>
  <si>
    <t>Other non-cash items, net</t>
  </si>
  <si>
    <t>Change in assets and liabilities, net of business acquisitions:</t>
  </si>
  <si>
    <t>Accounts receivable</t>
  </si>
  <si>
    <t>Inventories</t>
  </si>
  <si>
    <t>Other current and non-current assets</t>
  </si>
  <si>
    <t>Accrued reclamation and closure costs and other non-current liabilities</t>
  </si>
  <si>
    <t>Cash provided by operating activities</t>
  </si>
  <si>
    <t>Investing activities:</t>
  </si>
  <si>
    <t>Additions to properties, plants, equipment and mineral interests</t>
  </si>
  <si>
    <t>Acquisition of Revett, net of cash acquired</t>
  </si>
  <si>
    <t>Proceeds from disposition of properties, plants, equipment and mineral interests</t>
  </si>
  <si>
    <t>Purchases of investments</t>
  </si>
  <si>
    <t>Changes in restricted cash and investment balances</t>
  </si>
  <si>
    <t>Net cash used in investing activities</t>
  </si>
  <si>
    <t>Financing activities:</t>
  </si>
  <si>
    <t>Proceeds from exercise of warrants</t>
  </si>
  <si>
    <t>Acquisition of treasury shares</t>
  </si>
  <si>
    <t>Dividends paid to common shareholders</t>
  </si>
  <si>
    <t>Dividends paid to preferred shareholders</t>
  </si>
  <si>
    <t>Credit facility and debt issuance fees paid</t>
  </si>
  <si>
    <t>Payments on debt</t>
  </si>
  <si>
    <t>Payments on capital leases</t>
  </si>
  <si>
    <t>Net cash provided by (used in) financing activities</t>
  </si>
  <si>
    <t>Effect of exchange rates on cash</t>
  </si>
  <si>
    <t>Net increase (decrease) in cash and cash equivalents</t>
  </si>
  <si>
    <t>Cash and cash equivalents at beginning of period</t>
  </si>
  <si>
    <t>Cash and cash equivalents at end of period</t>
  </si>
  <si>
    <t>Significant non-cash investing and financing activities:</t>
  </si>
  <si>
    <t>Addition of capital lease obligations</t>
  </si>
  <si>
    <t>Common stock issued for the acquisition of Revett</t>
  </si>
  <si>
    <t>Payment of accrued compensation in restricted stock units</t>
  </si>
  <si>
    <t>Senior Notes contributed to pension plan, par value</t>
  </si>
  <si>
    <t>Note 1 - Basis of Preparation of Financial Statements</t>
  </si>
  <si>
    <t>Accounting Policies [Abstract]</t>
  </si>
  <si>
    <t>Organization, Consolidation and Presentation of Financial Statements Disclosure and Significant Accounting Policies [Text Block]</t>
  </si>
  <si>
    <t>Note 1. Basis of Preparation of Financial Statements In the opinion of management, the accompanying unaudited interim condensed consolidated financial statements and notes to the unaudited interim condensed consolidated financial statements contain all adjustments, consisting of normal recurring items and items which are nonrecurring, necessary to present fairly, in all material respects, the financial position of Hecla Mining Company and its consolidated subsidiaries (“we” or “our” or “us”). See Note 4 Note 13 The results of operations for the periods presented may not be indicative of those which may be expected for a full year. The unaudited interim condensed consolidated financial statements have been prepared pursuant to the rules and regulations of the Securities and Exchange Commission ("SEC").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 and the disclosures of contingent liabilities. Accordingly, ultimate results could differ materially from those estimates. On June 15, 2015, we completed the acquisition of Revett Mining Company, Inc. ("Revett"), giving us ownership of the Rock Creek project and various other interests in Northwest Montana. The unaudited interim condensed consolidated financial statements included herein reflect our ownership of the assets previously held by Revett as of the June 15, 2015 acquisition date. See Note 13</t>
  </si>
  <si>
    <t>Note 2 - Investments and Restricted Cash</t>
  </si>
  <si>
    <t>Cash Restricted Cash And Investments [Abstract]</t>
  </si>
  <si>
    <t>Cash Restricted Cash And Investments [Text Block]</t>
  </si>
  <si>
    <t xml:space="preserve">Note 2. Investments and Restricted Cash Investments At September 30, 2015 and December 31, 2014, the fair value of our non-current investments was $2.0 million and $4.9 million, respectively. Our non-current investments consist of marketable equity securities, which are carried at fair value as they are classified as “available-for-sale.” The cost bases of our non-current investments were approximately $4.2 million and $7.3 million, respectively, at September 30, 2015 and December 31, 2014. During the first quarter of 2015, we recognized a $2.8 million impairment charge against earnings, as we determined the impairment to be other-than-temporary. We also acquired equity in another mining company for a total cost of $0.9 million during the first quarter of 2015. Due to the acquisition of Revett in June 2015, the basis in previously held stock was eliminated, reducing the cost basis of our non-current investments by $0.5 million, with a $0.2 million unrealized loss included in current earnings. At September 30, 2015, total unrealized loss positions of $2.2 million, net of unrealized gains of $6 thousand, for our non-current investments were included in accumulated other comprehensive loss. Restricted Cash and Investments Various laws, permits, and covenants require that we have financial assurances in place for certain environmental and reclamation obligations and other potential liabilities. These restricted investments are used primarily for reclamation funding or for funding surety bonds, and were $1.0 million at September 30, 2015 and $0.9 million at December 31, 2014. </t>
  </si>
  <si>
    <t>Note 3 - Income Taxes</t>
  </si>
  <si>
    <t>Income Tax Disclosure [Abstract]</t>
  </si>
  <si>
    <t>Income Tax Disclosure [Text Block]</t>
  </si>
  <si>
    <t>Note 3. Income Taxes Major components of our income tax provision (benefit) for the three and nine months ended September 30, 2015 and 2014 are as follows (in thousands):
Three Months Ended Nine Months Ended
September 30, September 30,
2015 2014 2015 2014
Current:
Domestic $ (4,776 ) $ (778 ) $ (2,911 ) $ 4,529
Foreign 451 3 606 386
Total current income tax provision (benefit) (4,325 ) (775 ) (2,305 ) 4,915
Deferred:
Domestic 1,812 2,043 5,400 (4,973 )
Foreign (2,987 ) (1,088 ) (7,288 ) (1,004 )
Total deferred income tax provision (benefit) (1,175 ) 955 (1,888 ) (5,977 )
Total income tax provision (benefit) $ (5,500 ) $ 180 $ (4,193 ) $ (1,062 ) As of September 30, 2015, we have a net deferred tax asset in the U.S. of $ 112.6 million and a net deferred tax liability in Canada of $126.3 million for a consolidated worldwide net deferred tax liability of $13.7 million. Our ability to utilize our deferred tax assets depends on future taxable income generated from operations within the United States; valuation allowances are provided for that portion of our deferred tax assets for which we believe it is more likely than not that we will not realize a benefit. This judgment is based on several assumptions and estimates including life-of-mine operating plans and our estimates of future metals prices. At September 30, 2015 and December 31, 2014, the balances of the valuation allowances on our deferred tax assets were $42 million and $32 million, respectively, primarily for net operating loss carryforwards. During the quarter ended September 30, 2015, there was a change in judgment about the realizability of our deferred tax assets in the U.S. Based on revised projections of future taxable income, certain tax net operating losses are projected to expire before utilization. The valuation allowance in the U.S. increased to $19.7 million based on this change in judgment. The current income tax provisions for the three and nine months ended September 30, 2015 and 2014 vary from the amounts that would have resulted from applying the statutory income tax rate to pre-tax income primarily due to the effects of percentage depletion for all periods presented, the impact of taxation in foreign jurisdictions, and the change in valuation allowance.</t>
  </si>
  <si>
    <t>Note 4 - Commitments, Contingencies and Obligations</t>
  </si>
  <si>
    <t>Commitments and Contingencies Disclosure [Abstract]</t>
  </si>
  <si>
    <t>Commitments and Contingencies Disclosure [Text Block]</t>
  </si>
  <si>
    <t>Note 4. Commitments, Contingencies and Obligations General We follow the FASB Accounting Standards Codification guidance in determining our accruals and disclosures with respect to loss contingencies, and evaluate such accruals and contingencies for each reporting period.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io Grande Silver Guaranty Our wholly-owned subsidiary, Rio Grande Silver Inc. (“Rio”), is party to a joint venture with Emerald Mining &amp; Leasing, LLC (“EML”) and certain other parties with respect to a land package in the Creede Mining District of Colorado that is adjacent to other land held by Rio. Rio holds a 70% interest in the joint venture. In connection with the joint venture, we are required to guarantee certain environmental remediation-related obligations of EML to a third party up to a maximum liability to us of $2.5 million. As of September 30, 2015, we have not been required to make any payments pursuant to the guaranty. We may be required to make payments in the future, limited to the $2.5 million maximum liability, should EML fail to meet its obligations to the third party. However, to the extent that any payments are made by us under the guaranty, EML, in addition to other parties, have jointly and severally agreed to reimburse and indemnify us for any such payments. We have not recorded a liability relating to the guaranty as of September 30, 2015. Lucky Friday Water Permit Matters Over the last several years, the Lucky Friday unit has experienced several regulatory issues relating to its water discharge permits and water management more generally. In December 2013, the EPA issued to Hecla Limited a notice of violation (“2013 NOV”) alleging certain storm water reporting violations under Lucky Friday’s Clean Water Act Multi-Sector General Stormwater Permit for Industrial Activities. The alleged violations were resolved. The 2013 NOV also contained a request for information under Section 308 of the Clean Water Act directing Hecla Limited to undertake a comprehensive groundwater investigation of Lucky Friday’s tailings pond no. 3 to evaluate whether the pond is causing the discharge of pollutants via seepage to groundwater that is discharging to surface water. We have not completed the investigation called for by the request for information contained in the 2013 NOV, and thus we do not know what the impact of the investigation will be. Hecla Limited strives to maintain its water discharges at the Lucky Friday unit in full compliance with its permits and applicable laws; however, we cannot provide assurance that in the future it will be able to fully comply with the permit limits and other regulatory requirements regarding water management. Johnny M Mine Area near San Mateo, McKinley County, New Mexico In May 2011, the EPA made a formal request to Hecla Mining Company for information regarding the Johnny M Mine Area near San Mateo, McKinley County, New Mexico, and asserted that Hecla Mining Company may be responsible under the Comprehensive Environmental Response, Compensation, and Liability Act of 1980 ("CERCLA") for environmental remediation and past costs the EPA has incurred at the site. Mining at the Johnny M was conducted for a limited period of time by a predecessor of our subsidiary, Hecla Limited. In August 2012, Hecla Limited and the EPA entered into a Settlement Agreement and Administrative Order on Consent for Removal Action (“Consent Order”), pursuant to which Hecla Limited agreed to pay (i) $1.1 million to the EPA for its past response costs at the site and (ii) any future response costs at the site under the Consent Order, in exchange for a covenant not to sue by the EPA. Hecla Limited paid the approximately $1.1 million to the EPA for its past response costs and in December 2014, submitted to EPA the Engineering Evaluation and Cost Analysis (“EE/CA”) for the site. The EE/CA evaluates three alternative response actions: 1) no action, 2) off-site disposal, and 3) on-site disposal. The range in estimated costs of these alternatives is $0 to $221 million. In the EE/CA, Hecla Limited recommended that EPA approve on-site disposal, which is currently estimated to cost $5.6 million, on the basis that it is the most appropriate response action under CERCLA. In June 2015, the EPA approved the EE/CA, with a few minor conditions. The EPA still needs to publish the EE/CA for public notice and comment, and the agency will not make a final decision on the appropriate response action until the public comment process is complete. EPA anticipates that Hecla Limited will implement the selected response action pursuant to an amendment to the Consent Order or a new order to be negotiated with Hecla Limited. Based on the foregoing, we believe it is probable that Hecla Limited will incur a liability for remediation at the site, and our best estimate of that liability as of the date of this report is $5.6 million, and we have accrued that amount. There can be no assurance that Hecla Limited’s liability will not be more than $5.6 million, or that its ultimate liability will not have a material adverse effect on Hecla Limited’s or our results from operations or financial position. Carpenter Snow Creek Site, Cascade County, Montana In July 2010, the EPA made a formal request to Hecla Mining Company for information regarding the Carpenter Snow Creek Superfund Site located in Cascade County, Montana. The Carpenter Snow Creek Site is located in a historic mining district, and in the early 1980s Hecla Limited leased 6 mining claims and performed limited exploration activities at the site. Hecla Limited terminated the mining lease in 1988. In June 2011, the EPA informed Hecla Limited that it believes Hecla Limited, among several other viable companies, may be liable for cleanup of the site or for costs incurred by the EPA in cleaning up the site. The EPA stated in the June 2011 letter that it has incurred approximately $4.5 million in response costs and estimated that total remediation costs may exceed $100 million. Hecla Limited cannot with reasonable certainty estimate the amount or range of liability, if any, relating to this matter because of, among other reasons, the lack of information concerning the site. South Dakota and Colorado Superfund Sites Related to CoCa Mines, Inc. In 1991, Hecla Limited acquired all of the outstanding common stock of CoCa Mines, Inc. (“CoCa”). CoCa is alleged to have prior property interests at the Gilt Edge Mine Superfund site in Lawrence County, South Dakota, and to have been engaged in exploration and mining activities at or near the Nelson Tunnel/Commodore Waste Rock Pile Superfund site in Creede, Colorado. The United States has alleged that CoCa, along with other parties, is a potentially responsible party (“PRP”) at each of the sites. The United States bases its claims of liability on allegations of CoCa’s historical relationship to each site, and that CoCa has succeeded to the liabilities of one or more predecessor entities that may have held certain property interests at the sites or undertaken certain activities. The United States alleges that estimated total costs associated with the Gilt Edge site may exceed $225 million, including both past and future response costs. For the Nelson Tunnel/Commodore site, the EPA is seeking a total of approximately $5 million for past response costs, plus an undetermined amount of interest from CoCa, Hecla Limited, and other PRPs. The EPA stated that it is continuing its remedial investigation/feasibility study at the Nelson Tunnel/Commodore site, and once that is complete, it will begin remedial design and remedial action for the site. Presumably, the EPA also could seek reimbursement of at least some of those costs from viable PRPs. We believe that it is reasonably possible that CoCa faces some liability under CERCLA based on its historical relationship to the Gilt Edge and Nelson Tunnel/Commodore sites. In the event CoCa incurs a liability at either site, it has limited assets with which to satisfy any claim. Because of this, we believe that it is possible that the United States will seek to recover some of the alleged costs associated with the sites from Hecla Limited, as the sole stockholder of CoCa. However, we believe Hecla Limited has strong defenses and would vigorously defend against any such claim. Settlement negotiations with the United States have been ongoing since 2010 with respect to the Gilt Edge site and since 2014 with respect to the Nelson Tunnel/Commodore site. Although we have not reached a final settlement with the United States, based on the current status of negotiations we believe it is probable that CoCa will incur a settlement liability for response costs at the sites. Our best estimate of that net liability as of the date of this report, after payments from insurance proceeds and from another party to the Gilt Edge settlement, is $9.9 million. We have accrued that net amount by recording a liability for the total estimated amount that would be paid by CoCa and an asset for the estimated amount that would be recovered by CoCa from insurers and the other party to the settlement. There can be no assurance that we will be able to resolve these matters through settlement. Similarly, despite efforts to reasonably estimate potential liability at the Gilt Edge and Nelson Tunnel/Commodore sites, there can be no assurance that we have accurately estimated such liability, or that the accrual actually represents the total amount for which CoCa or Hecla Limited could be found liable in the event these matters are not settled but instead litigated. Accordingly, in the event these matters are not settled, our accrual could change, perhaps rapidly and materially. Senior Notes On April 12, 2013, we completed an offering of $500 million aggregate principal amount of 6.875% Senior Notes ("Notes") due 2021. Note 9 Other Commitments Our contractual obligations as of September 30, 2015 included approximately $21.3 million for various costs. In addition, our open purchase orders at September 30, 2015 included approximately $7.2 million, $0.7 million, and $1.5 million, respectively, for various capital items at the Greens Creek, Lucky Friday, and Casa Berardi units, and approximately $0.7 million, $1.2 million and $0.8 million, respectively, for various non-capital costs at the Greens Creek, Lucky Friday and Casa Berardi units. We also have total commitments of approximately $19.8 million relating to scheduled payments on capital leases, including interest, primarily for equipment at our Greens Creek, Lucky Friday and Casa Berardi units (see Note 9 Other Contingencies In March 2012, Hecla Limited received notice of a complaint filed against it by the United Steel Workers, Local 5114, with the Federal Mine Safety and Health Review Commission ("FMSHRC") for compensation for bargaining unit workers at the Lucky Friday mine idled as a result of the temporary suspension of production at the mine. The complaint alleged the bargaining unit workers were entitled to compensation under Section 111 of the Federal Mine Safety and Health Act of 1977 the "Mine Act") from November 16, 2011 - the date an order was issued by the Mine Safety Health Administration (“MSHA”) to Hecla Limited - until June 12, 2013 - the date the order was terminated. On February 4, 2015, the judge hearing the case issued an Order finding the applicable period of time for compensation under Section 111 of the Mine Act to be approximately 8 days and the compensation owed to the employees to be approximately $13,000, plus interest. On March 4, 2015, the Union filed an appeal for discretionary review with the FMSHRC. On March 12, 2015, the FMSHRC issued a notice granting discretionary review, and oral arguments scheduled for November 17, 2015. We believe the claim is without merit, and that all wages due under Section 111, which was an immaterial amount, have already been paid. Therefore, we have not recorded a liability relating to the claim as of September 30, 2015. The value of the union's claim is estimated to be in the range of $0 to $10 million. On April 12, 2013, the family of Larry Marek, an employee of Hecla Limited who was fatally injured in an April 2011 accident, filed a lawsuit against us and certain of our officers and employees seeking damages for, among other claims, wrongful death and infliction of emotional distress. No dollar amount of damages is specified in the complaint, which was filed in state court in Idaho (Kootenai County District Court). On April 21, 2015, the judge hearing the case granted Hecla’s motion for summary judgment and dismissed the case. The plaintiffs have appealed the decision to the Idaho Supreme Court. We cannot predict the outcome of this matter, however, we believe the case is without merit and are vigorously defending this lawsuit. On December 11, 2013, four employees of Hecla Limited who were injured in a December 2011 rock burst filed a lawsuit against us and certain of our employees seeking damages for, among other claims, intentional and willful injury and infliction of emotional distress. The plaintiffs seek damages in excess of $1,000,000, as claimed in the complaint, which was filed in state court in Idaho (Kootenai County District Court). On August 28, 2015, the judge hearing the case granted Hecla’s motion for summary judgment and dismissed the case. The plaintiffs have appealed the decision to the Idaho Supreme Court. We cannot predict the outcome of this matter, however, we believe the case is without merit and intend to vigorously defend this lawsuit. We also have certain other contingencies resulting from litigation, claims, EPA investigations, and other commitments and are subject to a variety of environmental and safety laws and regulations incident to the ordinary course of business. We currently expect that the resolution of such contingencies will not materially affect our financial position, results of operations or cash flows. However, in the future, there may be changes to these contingencies, and additional contingencies may occur as well, any of which might result in an accrual or a change in the estimated accruals recorded by us, and there can be no assurance that their ultimate disposition will not have a material adverse effect on our financial position, results of operations or cash flows.</t>
  </si>
  <si>
    <t>Note 5 - Loss Per Common Share</t>
  </si>
  <si>
    <t>Earnings Per Share [Abstract]</t>
  </si>
  <si>
    <t>Earnings Per Share [Text Block]</t>
  </si>
  <si>
    <t xml:space="preserve">Note 5. Earnings (Loss) Per Common Share We are authorized to issue 500,000,000 shares of common stock, $0.25 par value per share. At September 30, 2015, there were 380,462,379 shares of our common stock issued and 2,764,973 shares issued and held in treasury, for a net of 377,697,406 shares outstanding. The following table reconciles weighted average shares outstanding used in the computations of basic and diluted earnings (loss) per share for the three- and nine-month periods ended September 30, 2015 and 2014 (thousands, except per-share amounts):
Three Months Ended Nine Months Ended
2015 2014 2015 2014
Numerator
Net income (loss) $ (9,890 ) $ 3,676 $ (24,005 ) $ 919
Preferred stock dividends (138 ) (138 ) (414 ) (414 )
Net income (loss) applicable to common shares for basic and diluted earnings per share $ (10,028 ) $ 3,538 $ (24,419 ) $ 505
Denominator
Basic weighted average common shares 377,508 359,472 372,555 348,801
Dilutive warrants, stock options and restricted stock — 2,790 — 5,872
Diluted weighted average common shares 377,508 362,262 372,555 354,673
Basic earnings (loss) per common share
Net income (loss) applicable to common shares $ (0.03 ) $ 0.01 $ (0.07 ) $ —
Diluted earnings (loss) per common share
Net income (loss) applicable to common shares $ (0.03 ) $ 0.01 $ (0.07 ) $ — Diluted income (loss) per share for the three- and nine-month periods ended September 30, 2015 and 2014 excludes the potential effects of outstanding shares of our convertible preferred stock, as their conversion and exercise would have no effect on the calculation of dilutive shares. For the three-month and nine-month periods ended September 30, 2015, all outstanding options, restricted share units, and warrants were excluded from the computation of diluted loss per share, as our reported net losses for those periods would cause their conversion and exercise to have no effect on the calculation of loss per share. For the three-month and nine-month periods ended September 30, 2014, options to purchase 259,342 shares of our common stock were excluded from the computation of diluted earnings per share, as the exercise price of the options exceeded the average price of our stock during those periods and therefore would not affect the calculation of earnings per share. </t>
  </si>
  <si>
    <t>Note 6 - Business Segments</t>
  </si>
  <si>
    <t>Segment Reporting [Abstract]</t>
  </si>
  <si>
    <t>Segment Reporting Disclosure [Text Block]</t>
  </si>
  <si>
    <t xml:space="preserve">Note 6. Business Segments We are currently organized and managed in four reporting segments: the Greens Creek unit, the Lucky Friday unit, the Casa Berardi unit and the San Sebastian unit. In the third quarter of 2015, we made the decision to develop a mine at the San Sebastian unit with the goal of commencing ore production by the end of 2015. As a result, we believe the San Sebastian unit now meets the criteria for consideration as a reportable segment. Activities at the San Sebastian unit were previously included in the amounts presented as "other." General corporate activities not associated with operating units and their various exploration activities, as well as discontinued operations and idle properties, are presented as “other.” Interest expense, interest income and income taxes are considered general corporate items, and are not allocated to our segments. The following tables present information about reportable segments for the three and nine months ended September 30, 2015 and 2014 (in thousands):
Three Months Ended Nine Months Ended September 30,
2015 2014 2015 2014
Net sales to unaffiliated customers:
Greens Creek $ 54,351 $ 67,763 $ 175,749 $ 186,808
Lucky Friday 13,916 27,883 48,376 71,740
Casa Berardi 36,674 39,861 104,105 120,248
San Sebastian — — — —
$ 104,941 $ 135,507 $ 328,230 $ 378,796
Income (loss) from operations:
Greens Creek $ 21 $ 8,874 $ 24,664 $ 28,724
Lucky Friday (3,894 ) 9,007 (933 ) 20,105
Casa Berardi (2,603 ) 395 (6,567 ) 4,940
San Sebastian (2,420 ) (1,614 ) (7,269 ) (3,511 )
Other (12,301 ) (10,391 ) (43,460 ) (31,043 )
$ (21,197 ) $ 6,271 $ (33,565 ) $ 19,215 The following table presents identifiable assets by reportable segment as of September 30, 2015 and December 31, 2014 (in thousands):
September 30, 2015 Deceember 31, 2014
Identifiable assets:
Greens Creek $ 702,244 $ 704,121
Lucky Friday 389,700 356,482
Casa Berardi 776,442 800,961
San Sebastian 2,612 1,529
Other 414,215 398,971
$ 2,285,213 $ 2,262,064 </t>
  </si>
  <si>
    <t>Note 7 - Employee Benefit Plans</t>
  </si>
  <si>
    <t>Compensation and Retirement Disclosure [Abstract]</t>
  </si>
  <si>
    <t>Pension and Other Postretirement Benefits Disclosure [Text Block]</t>
  </si>
  <si>
    <t>Note 7. Employee Benefit Plans We sponsor defined benefit pension plans covering substantially all U.S. employees. Net periodic pension cost for the plans consisted of the following for the three and nine months ended September 30, 2015 and 2014 (in thousands):
Three Months Ended September 30,
2015 2014
Service cost $ 1,054 $ 1,020
Interest cost 1,206 1,186
Expected return on plan assets (1,345 ) (1,249 )
Amortization of prior service cost (84 ) (84 )
Amortization of net loss 1,065 756
Net periodic pension cost $ 1,896 $ 1,629
Nine Months Ended September 30,
2015 2014
Service cost $ 3,162 $ 3,060
Interest cost 3,618 3,558
Expected return on plan assets (4,036 ) (3,747 )
Amortization of prior service cost (253 ) (252 )
Amortization of net loss 3,195 2,268
Net periodic pension cost $ 5,686 $ 4,887 In January 2015, we contributed approximately $5.0 million in shares of our common stock to our defined benefit plans, with no additional contributions required during the rest of 2015. We expect to contribute approximately $0.4 million to our unfunded supplemental executive retirement plan during 2015.</t>
  </si>
  <si>
    <t>Note 8 - Shareholders' Equity</t>
  </si>
  <si>
    <t>Stockholders' Equity Note [Abstract]</t>
  </si>
  <si>
    <t>Stockholders' Equity Note Disclosure [Text Block]</t>
  </si>
  <si>
    <t xml:space="preserve">Note 8. Shareholders’ Equity Stock-based Compensation Plans We periodically grant restricted stock unit awards and/or shares of common stock to our employees and directors. We measure compensation cost for restricted stock units and stock grants at the closing price of our stock at the time of grant. Restricted stock unit grants vest after a specified period with compensation cost amortized over that period. Although we have no current plans to issue stock options, we may do so in the future. On March 5, 2015, the Board of Directors granted 911,148 shares of common stock to employees for payment of annual and long-term incentive compensation for the period ended December 31, 2014. The shares were distributed in March 2015, and $3.0 million in expense related to the stock awards was recognized as of December 31, 2014. On July 1, 2015, the Board of Directors granted the following restricted stock unit awards to employees:
• 1,936,057 restricted stock units, with one third of those vesting in July 2016, one third vesting in July 2017, and one third vesting in July 2018;
• 149,597 restricted stock units, with one half of those vesting in July 2016 and one half vesting in July 2017; and
• 77,862 restricted stock units that vest in July 2016. The $1.9 million in expense related to the unit awards discussed above vesting in 2016 will be recognized on a straight-line basis over the twelve months following the date of the award. The $1.8 million in expense related to the unit awards discussed above vesting in 2017 will be recognized on a straight-line basis over the twenty-four months following the date of the award. The $1.6 million in expense related to the unit awards discussed above vesting in 2018 will be recognized over the thirty-six month period following the date of the award. In the first nine months of of 2015, a total of 235,134 shares of common stock were granted to nonemployee directors. We granted a total of 150,378 shares of common stock to nonemployee directors in the first nine months of 2014. Stock-based compensation expense for restricted stock unit grants to employees and shares issued to nonemployee directors recorded in the first nine months of 2015 totaled $4.0 million, compared to $3.8 million in the same period last year. In connection with the vesting of restricted stock units and other stock grants, employees have in the past, at their election and when permitted by us, chosen to satisfy their minimum tax withholding obligations through net share settlement, pursuant to which the Company withholds the number of shares necessary to satisfy such withholding obligations. As a result, in the first nine months of 2015 we withheld 613,698 shares valued at approximately $1.9 million, or approximately $3.05 per share. In the first nine months of 2014 we withheld 695,961 shares valued at approximately $2.3 million, or approximately $3.27 per share. Common Stock Dividends
Quarterly average realized silver price per ounce Quarterly dividend per share Annualized dividend per share
$ 30 $ 0.01 $ 0.04
$ 35 $ 0.02 $ 0.08
$ 40 $ 0.03 $ 0.12
$ 45 $ 0.04 $ 0.16
$ 50 $ 0.05 $ 0.20 On November 3, 2015, our Board of Directors declared a common stock dividend, pursuant to the minimum annual dividend component of the policy described above, of $0.0025 per share, for a total dividend of $0.9 million payable in December 2015. Because the average realized silver price for the third quarter of 2015 was $14.54 per ounce, below the minimum threshold of $30 according to the policy, no silver-price-linked component was declared or paid. The declaration and payment of common stock dividends is at the sole discretion of our Board of Directors. Common Stock Repurchase Program On May 8, 2012, we announced that our Board of Directors approved a stock repurchase program. Under the program, we are authorized to repurchase up to 20 million shares of our outstanding common stock from time to time in open market or privately negotiated transactions, depending on prevailing market conditions and other factors. The repurchase program may be modified, suspended or discontinued by us at any time. Whether or not we engage in repurchases from time to time may depend on a variety of factors, including not only price and cash resources, but customary black-out restrictions, whether we have any material inside information, limitations on share repurchases or cash usage that may be imposed by our credit agreement or in connection with issuances of securities, alternative uses for cash, applicable law, and other investment opportunities from time to time. As of September 30, 2015, 934,100 shares have been purchased at an average price of $3.99 per share, leaving approximately 19.1 million shares that may yet be purchased under the program. The closing price of our common stock at November 2, 2015, was $2.13 per share. Warrants At September 30, 2015, we had 2,249,550 warrants outstanding, with each warrant exercisable for 0.1622 of a share of our common stock at an exercise price of $6.17 per share. The warrants expire in March 2016. </t>
  </si>
  <si>
    <t>Note 9 - Senior Notes, Credit Facilities, Note Payable and Capital Leases</t>
  </si>
  <si>
    <t>Debt Disclosure [Abstract]</t>
  </si>
  <si>
    <t>Debt Disclosure [Text Block]</t>
  </si>
  <si>
    <t xml:space="preserve">Note 9. Senior Notes, Credit Facility, and Capital Leases Senior Notes On April 12, 2013, we completed an offering of $500 million in aggregate principal amount of our Senior Notes due May 1, 2021, and in 2014, an additional $6.5 million aggregate principal amount of the Notes was issued to our pension plan in order to satisfy the funding requirement for 2014. The Notes are governed by the Indenture, dated as of April 12, 2013, as amended (the “Indenture”), among Hecla Mining Company ("Hecla") and certain of our subsidiaries and The Bank of New York Mellon Trust Company, N.A., as trustee. The net proceeds from the initial offering of the Notes ($490 million) were used to partially fund the acquisition of Aurizon and for general corporate purposes, including expenses related to the Aurizon acquisition. The Notes are recorded net of a 2% initial purchaser discount totaling $10 million at the time of the April 2013 issuance and having an unamortized balance of $7.1 million as of September 30, 2015. The Notes bear interest at a rate of 6.875% per year from the date of original issuance or from the most recent payment date on which interest has been paid or provided for. Interest on the Notes is payable on May 1 and November 1 of each year, commencing November 1, 2013. During the first nine months of 2015 and 2014, interest expense related to the Notes and amortization of the initial purchaser discount and fees related to the issuance of the Notes, net of $10.0 million and $8.6 million, respectively, in capitalized interest, totaled $17.2 million and $18.6 million, respectively. The Notes are guaranteed on a senior unsecured basis by certain of our subsidiaries (the "Guarantors"). The Notes and the guarantees are, respectively, Hecla's and the Guarantors' general senior unsecured obligations and are subordinated to all of Hecla's and the Guarantors' existing and future secured debt to the extent of the assets securing that secured debt. In addition, the Notes are effectively subordinated to all of the liabilities of Hecla's subsidiaries that are not guaranteeing the Notes, to the extent of the assets of those subsidiaries. The Notes will be redeemable in whole or in part, at any time and from time to time on or after May 1, 2016, on the redemption dates and at the redemption prices specified in the Indenture, plus accrued and unpaid interest, if any, to the date of redemption. Prior to May 1, 2016, we may redeem some or all of the Notes at a redemption price of 100% of the principal amount, plus accrued and unpaid interest, if any, to the redemption date, plus a “make whole” premium. We may redeem up to 35% of the Notes before May 1, 2016 with the net cash proceeds from certain equity offerings. Upon the occurrence of a change of control (as defined in the Indenture), each holder of Notes will have the right to require us to purchase all or a portion of such holder's Notes pursuant to a change of control offer (as defined in the Indenture), at a purchase price equal to 101% of the principal amount thereof plus accrued and unpaid interest, if any, to the date of purchase, subject to the rights of holders of the Notes on the relevant record date to receive interest due on the relevant interest payment date. Credit Facilities In February 2014, we entered into a $100 million senior secured revolving credit facility, which was amended in November 2014 to extend the maturity date to November 18, 2018. The credit facility is collateralized by the shares of common stock held in our material domestic subsidiaries and by our joint venture interests in the Greens Creek mine, all of our rights and interests in the joint venture agreement, and all of our rights and interests in the assets of the joint venture. This credit facility replaced our previous $100 million credit facility which had the same terms of collateral as described above. Below is information on the interest rates, standby fee, and financial covenant terms under our current credit facility:
Interest rates:
Spread over the London Interbank Offer Rate 2.25 - 3.25 %
Spread over alternative base rate 1.25 - 2.25 %
Standby fee per annum on undrawn amounts 0.50%
Covenant financial ratios:
Senior leverage ratio (debt secured by liens/EBITDA) not more than 2.50:1
Leverage ratio (total debt less unencumbered cash/EBITDA) not more than 4.00:1
Interest coverage ratio (EBITDA/interest expense) not less than 3.00:1 We were in compliance with all covenants under the credit agreement and no amounts were outstanding as of September 30, 2015. We have not drawn funds on the revolving credit facility as of the filing date of this report. Note Payable As a result of the merger with Revett, discussed in Note 13 Capital Leases We have entered into various lease agreements, primarily for equipment at our Greens Creek and Lucky Friday units, which we have determined to be capital leases. At September 30, 2015, the total liability balance associated with capital leases, including certain purchase option amounts, was $19.0 million, with $9.5 million of the liability classified as current and the remaining $9.5 million classified as non-current. At December 31, 2014, the total liability balance associated with capital leases was $23.1 million, with $9.5 million of the liability classified as current and $13.7 million classified as non-current. The total obligation for future minimum lease payments was $19.8 million at September 30, 2015, with $0.8 million attributed to interest. At September 30, 2015, the annual maturities of capital lease commitments, including interest, are (in thousands):
Twelve-month period ending September 30,
2016 $ 9,450
2017 5,876
2018 3,294
2019 1,123
2020 71
Total 19,814
Less: imputed interest (837 )
Net capital lease obligation $ 18,977 </t>
  </si>
  <si>
    <t>Note 10 - Developments in Accounting Pronouncements</t>
  </si>
  <si>
    <t>New Accounting Pronouncements and Changes in Accounting Principles [Abstract]</t>
  </si>
  <si>
    <t>New Accounting Pronouncements and Changes in Accounting Principles [Text Block]</t>
  </si>
  <si>
    <t>Note 10. Developments in Accounting Pronouncements In May 2014, the FASB issued ASU No. 2014-09 Revenue Recognition, replacing guidance currently codified in Subtopic 605-10 Revenue Recognition-Overall with various SEC Staff Accounting Bulletins providing interpretive guidance. ASU No. 2014-09 establishes a new five step principle-based framework in an effort to significantly enhance comparability of revenue recognition practices across entities, industries, jurisdictions, and capital markets. ASU No. 2014-09 is effective for annual and interim reporting periods beginning after December 15, 2017. We are in the process of evaluating this guidance and our method of adoption. In April 2015, the FASB issued ASU No. 2015-03 Interest - Imputation of Interest (Subtopic 835-30): Simplifying the Presentation of Debt Issuance Costs. The update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ASU No. 2015-03 is not expected to have a material impact on our condensed consolidated financial statements.</t>
  </si>
  <si>
    <t>Note 11 - Derivative Instruments</t>
  </si>
  <si>
    <t>Derivative Instruments and Hedging Activities Disclosure [Abstract]</t>
  </si>
  <si>
    <t>Derivative Instruments and Hedging Activities Disclosure [Text Block]</t>
  </si>
  <si>
    <t>Note 11. Derivative Instruments At times, we may use commodity forward sales commitments, commodity swap contracts and commodity put and call option contracts to manage our exposure to fluctuation in the prices of certain metals which we produce. Contract positions are designed to ensure that we will receive a defined minimum price for certain quantities of our production, thereby partially offsetting our exposure to fluctuations in the market prices. These instruments do, however, expose us to (i) credit risk in the event of non-performance by counterparties for contracts in which the contract price exceeds the spot price of a commodity and (ii) price risk to the extent that the spot price exceeds the contract price for quantities of our production subject to contract positions. We are currently using financially-settled forward contracts to manage the exposure to changes in prices of silver, gold, zinc and lead contained in our concentrate shipments between the time of shipment and final settlement. In addition, we use financially-settled forward contracts to manage the exposure to changes in prices of zinc and lead (but not silver and gold) contained in our forecasted future concentrate shipments. These contracts do not qualify for hedge accounting and are marked-to-market through earnings each period. At September 30, 2015, we recorded a current asset of $1.8 million for these contracts, which is included in other current assets and is net of $0.5 million for contracts in a liability position. We recognized a $6.1 million net gain during the first nine months of 2015 on the contracts utilized to manage exposure to prices of metals in our concentrate shipments, which is included in sales of products. The net gain recognized on the contracts offsets losses related to price adjustments on our provisional concentrate sales due to changes to silver, gold, lead and zinc prices between the time of sale and final settlement. We recognized an $8.3 million net gain during the first nine months of 2015 on the contracts utilized to manage exposure to prices for forecasted future concentrate shipments, which includes $18.8 million in gains realized on settled contracts. During the first nine months of 2015, we monetized a number of favorable base metal contracts for proceeds of $16.5 million because of the sustained weakened price environment, and all contracts under this program were closed as of September 30, 2015. The net gain on these contracts is included as a separate line item under other income (expense), as they relate to forecasted future shipments, as opposed to sales that have already taken place but are subject to final pricing as discussed in the preceding paragraph. The net gain during the first nine months of 2015 is the result of decreasing zinc and lead prices. This program, when utilized, is designed to mitigate the impact of potential future declines in lead and zinc prices from the price levels established in the contracts (see average price information below). The following tables summarize the quantities of metals committed under forward sales contracts at September 30, 2015 and December 31, 2014:
September 30, 2015 Ounces/pounds under contract (in 000's) Average price per ounce/pound
Silver Gold Zinc Lead Silver Gold Zinc Lead
(ounces) (ounces) (pounds) (pounds) (ounces) (ounces) (pounds) (pounds)
Contracts on provisional sales
2015 settlements 1,271 5 18,684 6,283 $ 14.74 $ 1,135 $ 0.85 $ 0.76
December 31, 2014 Ounces/pounds under contract (in 000's) Average price per ounce/pound
Silver Gold Zinc Lead Silver Gold Zinc Lead
(ounces) (ounces) (pounds) (pounds) (ounces) (ounces) (pounds) (pounds)
Contracts on provisional sales
2015 settlements 1,607 6 19,456 8,378 $ 16.06 $ 1,195 $ 1.01 $ 0.87
Contracts on forecasted sales
2015 settlements — — 46,738 29,652 N/A N/A $ 0.96 $ 1.07
2016 settlements — — 44,699 34,337 N/A N/A $ 0.99 $ 1.03
2017 settlements — — 1,984 — N/A N/A $ 1.04 N/A Our concentrate sales are based on a provisional sales price containing an embedded derivative that is required to be separated from the host contract for accounting purposes. The host contract is the receivable from the sale of the concentrates at the forward price at the time of the sale. The embedded derivative, which does not qualify for hedge accounting, is adjusted to market through earnings each period prior to final settlement.</t>
  </si>
  <si>
    <t>Note 12 - Fair Value Measurement</t>
  </si>
  <si>
    <t>Fair Value Disclosures [Abstract]</t>
  </si>
  <si>
    <t>Fair Value Disclosures [Text Block]</t>
  </si>
  <si>
    <t>Note 12. Fair Value Measurement The table below sets forth our assets and liabilities that were accounted for at fair value on a recurring basis and the fair value calculation input hierarchy level that we have determined applies to each asset and liability category (in thousands).
Description Balance at September 30, 2015 Balance at December 31, 2014 Input Hierarchy Level
Assets:
Cash and cash equivalents:
Money market funds and other bank deposits $ 174,454 $ 209,665 Level 1
Available for sale securities:
Equity securities – mining industry 2,003 4,920 Level 1
Trade accounts receivable:
Receivables from provisional concentrate sales 10,384 17,696 Level 2
Restricted cash balances:
Certificates of deposit and other bank deposits 999 883 Level 1
Derivative contracts:
Metal forward contracts 1,787 11,347 Level 2
Total assets $ 189,627 $ 244,511 Cash and cash equivalents consist primarily of money market funds and are valued at cost, which approximates fair value. Current and non-current restricted cash balances consist primarily of certificates of deposit and U.S. Treasury securities and are valued at cost, adjusted for interest income earned, which approximates fair value. Our non-current investments consist of marketable equity securities which are valued using quoted market prices for each security. Trade accounts receivable include amounts due to us for shipments of concentrates and doré sold to customers. Revenues and the corresponding accounts receivable for sales of metals products are recorded when title and risk of loss transfer to the customer (generally at the time of loading on truck or ship). Sales of concentrates are recorded using estimated forward prices for the anticipated month of settlement applied to our estimate of payable metal quantities contained in each shipment. Sales are recorded net of estimated treatment and refining charges, which are also impacted by changes in metals prices and quantities of contained metals. We estimate the forward prices at which sales of our concentrates will be settled due to the time elapsed between shipment and final settlement with the customer. Receivables for previously recorded concentrate sales are adjusted to reflect estimated forward metals prices at the end of each period until final settlement by the customer. We obtain the forward metals prices used each period from a pricing service. Changes in metals prices between shipment and final settlement result in changes to revenues previously recorded upon shipment. The embedded derivative contained in our concentrate sales is adjusted to fair market value through earnings each period prior to final settlement. We use financially-settled forward contracts to manage the exposure to changes in prices of silver, gold, zinc and lead contained in our concentrate shipments that have not reached final settlement. We also use financially-settled forward contracts to manage the exposure to changes in prices of zinc and lead contained in our forecasted future concentrate shipments (see Note 11 Our Senior Notes issued in April 2013, which were recorded at their carrying value of $499.4 million, net of unamortized initial purchaser discount at September 30, 2015, had a fair value of $413.8 million at September 30, 2015. Third-party quotes, which we consider to be Level 1 inputs, are utilized to estimate fair values of the Senior Notes. See Note 9</t>
  </si>
  <si>
    <t>Note 13 - Merger with Revett</t>
  </si>
  <si>
    <t>Business Combinations [Abstract]</t>
  </si>
  <si>
    <t>Business Combination Disclosure [Text Block]</t>
  </si>
  <si>
    <t>Note 13. Merger with Revett On June 15, 2015, we completed the acquisition of Revett through the merger of a wholly owned subsidiary of ours with and into Revett, pursuant to which we acquired all of the issued and outstanding common stock of Revett for total consideration of $20.1 million. The acquired entities hold 100% ownership of two properties and other interests in Northwest Montana, including: the Troy Mine, which is on care-and-maintenance and we intend to reclaim and close, and the Rock Creek project, a significant undeveloped silver and copper deposit which we believe provides long-term production growth potential if permitted and developed. The consideration was comprised of $0.9 million in cash used to fund Revett's operating activities prior to completion of the merger and $19.1 million in Hecla common stock. In the merger, each outstanding common share of Revett was exchanged for 0.1622 of a share of our common stock. Revett had 38,548,989 outstanding common shares, excluding 725,000 shares owned by our wholly-owned subsidiary which were canceled in the merger, resulting in 6,252,646 new shares of Hecla stock issued as consideration. The value of Hecla stock issued as consideration was based upon the closing price at the time of consummation of $3.06 per share. The following summarizes the preliminary allocation of purchase price to the fair value of assets acquired and liabilities assumed as of the date of acquisition (in thousands):
Consideration:
Cash $ 949
Hecla stock issued (6,252,646 shares at $3.06 per share) 19,133
Total consideration $ 20,082
Fair value of net assets acquired:
Assets:
Cash $ 140
Accounts receivable 137
Inventory - supplies 629
Deferred tax assets 7,137
Property, plants, equipment and mineral interests 19,052
Reclamation insurance 16,800
Other assets 280
Total assets 44,175
Liabilities:
Accounts payable and accrued liabilities 1,218
Notes payable 4,061
Non-current reclamation liability 18,814
Total liabilities 24,093
Net assets $ 20,082 The $19.1 million fair value for "Property, plants, equipment, and mineral interests" is comprised of $4.1 million for plant and equipment, $4.6 million for land, and $10.3 million for mineral interests. The $18.8 million value for "Non-current reclamation liability" represents the estimated undiscounted costs for reclamation and closure of the Troy mine. Revett holds an environmental risk transfer program ("insurance policy") which would fund costs incurred for reclamation at the Troy mine up to a maximum limit of $16.8 million and prior to the expiration date of March 29, 2020. We believe it is probable that we will utilize the full amount of the insurance policy, and have therefore included the $16.8 million "Reclamation insurance" asset above for the fair value of the insurance policy. The unaudited pro forma financial information below represents the combined results of our operations as if the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
Three Months Ended Nine Months Ended
(in thousands, except per share amounts) 2015 2014 2015 2014
Sales of products $ 104,941 $ 135,507 $ 330,366 $ 378,802
Net income (loss) (9,875 ) 1,626 (26,155 ) (3,601 )
Income (loss) applicable to common shareholders (10,013 ) 1,524 (26,569 ) (4,015 )
Basic and diluted income (loss) per common share (0.03 ) 0.00 (0.07 ) (0.01 ) The unaudited pro forma financial information includes adjustments to 1) eliminate acquisition-related costs totaling $2.4 million for the nine months ended September 30, 2015 which are non-recurring and 2) reflect the issuance of Hecla stock as consideration in the acquisition. A net loss by the acquired entities since the acquisition date of $1.7 million is included in our net loss reported for the nine-month period ended September 30, 2015.</t>
  </si>
  <si>
    <t>Note 14 - Guarantor Subsidiaries</t>
  </si>
  <si>
    <t>Guarantor Subsidiaries [Abstract]</t>
  </si>
  <si>
    <t>Guarantor Subsidiaries [Text Block]</t>
  </si>
  <si>
    <t xml:space="preserve">Note 14. Guarantor Subsidiaries Presented below are Hecla’s unaudited interim condensed consolidating financial statements as required by Rule 3-10 of Regulation S-X of the Securities Exchange Act of 1934, as amended, resulting from the guarantees by certain of Hecla's subsidiaries (the "Guarantors") of the Notes (see Note 9 The unaudited interim condensed consolidating financial statements below have been prepared from our financial information on the same basis of accounting as the unaudited interim consolidated financial statements set forth elsewhere in this Form 10-Q. Investments in the subsidiaries are accounted for under the equity method. Accordingly, the entries necessary to consolidate Hecla, the Guarantors, and Non-Guarantors are reflected in the intercompany eliminations column. In the course of preparing consolidated financial statements, we eliminate the effects of various transactions conducted between Hecla's subsidiaries. While valid at an individual subsidiary level, such activities are eliminated in consolidation because, when taken as a whole, they do not represent business activity with third-party customers, vendors, and other parties. Examples of such eliminations include the following:
• Investments in subsidiaries
• Capital contributions
• Debt.
• Dividends.
• Deferred taxes Separate financial statements of the Guarantors are not presented because the guarantees by the Guarantors are joint and several and full and unconditional, except for certain customary release provisions, including: (1) the sale or disposal of all or substantially all of the assets of the Guarantor; (2) the sale or other disposition of the capital stock of the Guarantor; (3) the Guarantor is designated as an unrestricted entity in accordance with the applicable provisions of the indenture; (4) Hecla ceases to be a borrower as defined in the indenture; and (5) upon legal or covenant defeasance or satisfaction and discharge of the indenture. Condensed Consolidating Balance Sheets
As of September 30, 2015
Parent Guarantors Non-Guarantors Eliminations Consolidated
(in thousands)
Assets
Cash and cash equivalents $ 123,585 $ 45,082 $ 5,787 $ — $ 174,454
Other current assets 5,486 56,780 34,870 19,573 116,709
Properties, plants, and equipment - net 1,522 1,131,491 745,164 — 1,878,177
Intercompany receivable (payable) 459,203 (141,131 ) (364,154 ) 46,082 —
Investments in subsidiaries 1,373,915 — — (1,373,915 ) —
Other non-current assets 2,339 183,590 2,272 (72,328 ) 115,873
Total assets $ 1,966,050 $ 1,275,812 $ 423,939 $ (1,380,588 ) $ 2,285,213
Liabilities and Shareholders' Equity
Current liabilities $ 21,123 $ 84,121 $ 22,112 $ (1,740 ) $ 125,616
Long-term debt 499,417 10,343 1,006 — 510,766
Non-current portion of accrued reclamation — 42,708 28,114 — 70,822
Non-current deferred tax liability — 5,211 125,475 (4,933 ) 125,753
Other non-current liabilities 43,739 6,765 (19 ) — 50,485
Shareholders' equity 1,401,771 1,126,664 247,251 (1,373,915 ) 1,401,771
Total liabilities and shareholders' equity $ 1,966,050 $ 1,275,812 $ 423,939 $ (1,380,588 ) $ 2,285,213
As of December 31, 2014
Parent Guarantors Non-Guarantors Eliminations Consolidated
(in thousands)
Assets
Cash and cash equivalents $ 146,885 $ 33,824 $ 28,956 $ — $ 209,665
Other current assets 7,115 48,981 23,165 27,433 106,694
Properties, plants, and equipment - net 1,572 1,079,658 750,334 — 1,831,564
Intercompany receivable (payable) 470,306 (123,671 ) (392,880 ) 46,245 —
Investments in subsidiaries 1,317,969 — — (1,317,969 ) —
Other non-current assets 8,644 189,014 4,620 (88,137 ) 114,141
Total assets $ 1,952,491 $ 1,227,806 $ 414,195 $ (1,332,428 ) $ 2,262,064
Liabilities and Stockholders' Equity
Current liabilities $ 14,143 $ 54,918 $ 21,996 $ (72 ) $ 90,985
Long-term debt 498,479 10,597 3,053 — 512,129
Non-current portion of accrued reclamation — 43,314 12,305 — 55,619
Non-current deferred tax liability — 14,387 153,300 (14,387 ) 153,300
Other non-current liabilities 42,895 11,126 (964 ) — 53,057
Stockholders' equity 1,396,974 1,093,464 224,505 (1,317,969 ) 1,396,974
Total liabilities and stockholders' equity $ 1,952,491 $ 1,227,806 $ 414,195 $ (1,332,428 ) $ 2,262,064 Condensed Consolidating Statements of Operations
Three Months Ended September 30, 2015
Parent Guarantors Non-Guarantors Eliminations Consolidated
(in thousands)
Revenues $ 4,663 $ 63,604 $ 36,674 $ — $ 104,941
Cost of sales — (53,375 ) (25,898 ) — (79,273 )
Depreciation, depletion, amortization — (16,669 ) (11,560 ) — (28,229 )
General and administrative (4,965 ) (4,131 ) (365 ) — (9,461 )
Exploration and pre-development (210 ) (2,800 ) (4,226 ) — (7,236 )
Gain/(loss) on derivative contracts 3,347 — — — 3,347
Acquisition costs 1,538 (1,553 ) — — (15 )
Equity in loss of subsidiaries (11,300 ) — — 11,300 —
Other (expense) income (2,963 ) 3,289 21,549 (21,339 ) 536
Income (loss) before income taxes (9,890 ) (11,635 ) 16,174 (10,039 ) (15,390 )
(Provision) benefit from income taxes — 1,606 (17,444 ) 21,338 5,500
Net income (loss) (9,890 ) (10,029 ) (1,270 ) 11,299 (9,890 )
Preferred stock dividends (138 ) — — — (138 )
Income (loss) applicable to common shareholders (10,028 ) (10,029 ) (1,270 ) 11,299 (10,028 )
Net income (loss) (9,890 ) (10,029 ) (1,270 ) 11,299 (9,890 )
Changes in comprehensive income (loss) (390 ) (5 ) (302 ) 306 (391 )
Comprehensive income (loss) $ (10,280 ) $ (10,034 ) $ (1,572 ) $ 11,605 $ (10,281 )
Nine Months Ended September 30, 2015
Parent Guarantors Non-Guarantors Eliminations Consolidated
(in thousands)
Revenues $ 6,056 $ 218,069 $ 104,105 $ — $ 328,230
Cost of sales — (146,324 ) (74,481 ) — (220,805 )
Depreciation, depletion, amortization — (49,732 ) (30,917 ) — (80,649 )
General and administrative (13,780 ) (11,416 ) (1,281 ) — (26,477 )
Exploration and pre-development (549 ) (5,379 ) (12,654 ) — (18,582 )
Gain/(loss) on derivative contracts 8,252 — — — 8,252
Acquisition costs (517 ) (1,645 ) — — (2,162 )
Equity in earnings of subsidiaries 28,005 — — (28,005 ) —
Other (expense) income (51,472 ) 10,355 30,011 (4,899 ) (16,005 )
Income (loss) before income taxes (24,005 ) 13,928 14,783 (32,904 ) (28,198 )
(Provision) benefit from income taxes — (5,296 ) 4,590 4,899 4,193
Net income (loss) (24,005 ) 8,632 19,373 (28,005 ) (24,005 )
Preferred stock dividends (414 ) — — — (414 )
Income (loss) applicable to common shareholders (24,419 ) 8,632 19,373 (28,005 ) (24,419 )
Net income (loss) (24,005 ) 8,632 19,373 (28,005 ) (24,005 )
Changes in comprehensive income (loss) 390 (15 ) 485 (470 ) 390
Comprehensive income (loss) $ (23,615 ) $ 8,617 $ 19,858 $ (28,475 ) $ (23,615 )
Three Months Ended September 30, 2014
Parent Guarantors Non-Guarantors Eliminations Consolidated
(in thousands)
Revenues $ 1,444 $ 94,202 $ 39,861 $ — $ 135,507
Cost of sales — (57,995 ) (28,685 ) — (86,680 )
Depreciation, depletion, amortization — (17,205 ) (9,599 ) — (26,804 )
General and administrative (4,048 ) (3,590 ) (246 ) — (7,884 )
Exploration and pre-development (4 ) (3,085 ) (3,099 ) — (6,188 )
Gain on derivative contracts (411 ) — — — (411 )
Equity in earnings of subsidiaries 96,349 — — (96,349 ) —
Other expense (89,654 ) 3,503 14,450 68,017 (3,684 )
Income (loss) before income taxes 3,676 15,830 12,682 (28,332 ) 3,856
(Provision) benefit from income taxes — (2,878 ) 70,715 (68,017 ) (180 )
Net income (loss) 3,676 12,952 83,397 (96,349 ) 3,676
Preferred stock dividends (138 ) — — — (138 )
Income (loss) applicable to common shareholders 3,538 12,952 83,397 (96,349 ) 3,538
Net income (loss) 3,676 12,952 83,397 (96,349 ) 3,676
Changes in comprehensive income (loss) 2,276 78 2,229 (2,307 ) 2,276
Comprehensive income (loss) $ 5,952 $ 13,030 $ 85,626 $ (98,656 ) $ 5,952
Nine Months Ended September 30, 2014
Parent Guarantors Non-Guarantors Eliminations Consolidated
(in thousands)
Revenues $ (2,029 ) $ 260,577 $ 120,248 $ — $ 378,796
Cost of sales — (151,145 ) (84,315 ) — (235,460 )
Depreciation, depletion, amortization — (53,706 ) (26,636 ) — (80,342 )
General and administrative (13,207 ) (9,819 ) (958 ) — (23,984 )
Exploration and pre-development (56 ) (5,826 ) (8,451 ) — (14,333 )
Gain/(loss) on derivative contracts (2,560 ) — — — (2,560 )
Equity in earnings of subsidiaries 32,864 — — (32,864 ) —
Other (expense) income (14,093 ) 4,781 (1,550 ) (11,398 ) (22,260 )
Income (loss) before income taxes 919 44,862 (1,662 ) (44,262 ) (143 )
(Provision) benefit from income taxes — (10,486 ) 150 11,398 1,062
Net income (loss) 919 34,376 (1,512 ) (32,864 ) 919
Preferred stock dividends (414 ) — — — (414 )
Income (loss) applicable to common shareholders 505 34,376 (1,512 ) (32,864 ) 505
Net income (loss) 919 34,376 (1,512 ) (32,864 ) 919
Changes in comprehensive income (loss) 1,438 303 2,449 (2,752 ) 1,438
Comprehensive income (loss) $ 2,357 $ 34,679 $ 937 $ (35,616 ) $ 2,357 Condensed Consolidating Statements of Cash Flows
Nine Months Ended September 30, 2015
Parent Guarantors Non-Guarantors Eliminations Consolidated
Cash flows from operating activities $ 11,043 $ 63,831 $ 32,258 $ (28,164 ) $ 78,968
Cash flows from investing activities:
Additions to properties, plants, and equipment (436 ) (69,930 ) (25,033 ) (95,399 )
Acquisition of Revett, net of cash acquired (809 ) — — — (809 )
Other investing activities, net 61 172 (903 ) — (670 )
Cash flows from financing activities:
Dividends paid to shareholders (3,210 ) — — — (3,210 )
Proceeds from (payments on) debt — (7,109 ) (940 ) (8,049 )
Other financing activity, net (29,949 ) 24,294 (24,507 ) 28,164 (1,998 )
Effect of exchange rates on cash — — (4,044 ) — (4,044 )
Changes in cash and cash equivalents (23,300 ) 11,258 (23,169 ) — (35,211 )
Beginning cash and cash equivalents 146,885 33,824 28,956 — 209,665
Ending cash and cash equivalents $ 123,585 $ 45,082 $ 5,787 $ — $ 174,454
Nine Months Ended September 30, 2014
Parent Guarantors Non-Guarantors Eliminations Consolidated
(in thousands)
Cash flows from operating activities $ 37,533 $ 32,896 $ 20,307 $ (31,968 ) $ 58,768
Cash flows from investing activities:
Additions to properties, plants, and equipment (1,057 ) (58,472 ) (31,168 ) — (90,697 )
Other investing activities, net — 358 3,843 — 4,201
Cash flows from financing activities:
Dividends paid to shareholders (3,043 ) — — — (3,043 )
Proceeds from (payments on) debt — (6,878 ) (15 ) — (6,893 )
Other financing activity, net (7,965 ) 40,292 (14,322 ) 31,968 49,973
Effect of exchange rates on cash — — (2,124 ) — (2,124 )
Changes in cash and cash equivalents 25,468 8,196 (23,479 ) — 10,185
Beginning cash and cash equivalents 126,271 40,009 45,895 — 212,175
Ending cash and cash equivalents $ 151,739 $ 48,205 $ 22,416 $ — $ 222,360 </t>
  </si>
  <si>
    <t>Note 3 - Income Taxes (Tables)</t>
  </si>
  <si>
    <t>Schedule of Components of Income Tax Expense (Benefit) [Table Text Block]</t>
  </si>
  <si>
    <t>Three Months Ended Nine Months Ended
September 30, September 30,
2015 2014 2015 2014
Current:
Domestic $ (4,776 ) $ (778 ) $ (2,911 ) $ 4,529
Foreign 451 3 606 386
Total current income tax provision (benefit) (4,325 ) (775 ) (2,305 ) 4,915
Deferred:
Domestic 1,812 2,043 5,400 (4,973 )
Foreign (2,987 ) (1,088 ) (7,288 ) (1,004 )
Total deferred income tax provision (benefit) (1,175 ) 955 (1,888 ) (5,977 )
Total income tax provision (benefit) $ (5,500 ) $ 180 $ (4,193 ) $ (1,062 )</t>
  </si>
  <si>
    <t>Note 5 - Loss Per Common Share (Tables)</t>
  </si>
  <si>
    <t>Schedule of Earnings Per Share, Basic and Diluted [Table Text Block]</t>
  </si>
  <si>
    <t xml:space="preserve">Three Months Ended Nine Months Ended
2015 2014 2015 2014
Numerator
Net income (loss) $ (9,890 ) $ 3,676 $ (24,005 ) $ 919
Preferred stock dividends (138 ) (138 ) (414 ) (414 )
Net income (loss) applicable to common shares for basic and diluted earnings per share $ (10,028 ) $ 3,538 $ (24,419 ) $ 505
Denominator
Basic weighted average common shares 377,508 359,472 372,555 348,801
Dilutive warrants, stock options and restricted stock — 2,790 — 5,872
Diluted weighted average common shares 377,508 362,262 372,555 354,673
Basic earnings (loss) per common share
Net income (loss) applicable to common shares $ (0.03 ) $ 0.01 $ (0.07 ) $ —
Diluted earnings (loss) per common share
Net income (loss) applicable to common shares $ (0.03 ) $ 0.01 $ (0.07 ) $ — </t>
  </si>
  <si>
    <t>Note 6 - Business Segments (Tables)</t>
  </si>
  <si>
    <t>Schedule of Segment Reporting Information, by Segment [Table Text Block]</t>
  </si>
  <si>
    <t xml:space="preserve">Three Months Ended Nine Months Ended September 30,
2015 2014 2015 2014
Net sales to unaffiliated customers:
Greens Creek $ 54,351 $ 67,763 $ 175,749 $ 186,808
Lucky Friday 13,916 27,883 48,376 71,740
Casa Berardi 36,674 39,861 104,105 120,248
San Sebastian — — — —
$ 104,941 $ 135,507 $ 328,230 $ 378,796
Income (loss) from operations:
Greens Creek $ 21 $ 8,874 $ 24,664 $ 28,724
Lucky Friday (3,894 ) 9,007 (933 ) 20,105
Casa Berardi (2,603 ) 395 (6,567 ) 4,940
San Sebastian (2,420 ) (1,614 ) (7,269 ) (3,511 )
Other (12,301 ) (10,391 ) (43,460 ) (31,043 )
$ (21,197 ) $ 6,271 $ (33,565 ) $ 19,215
September 30, 2015 Deceember 31, 2014
Identifiable assets:
Greens Creek $ 702,244 $ 704,121
Lucky Friday 389,700 356,482
Casa Berardi 776,442 800,961
San Sebastian 2,612 1,529
Other 414,215 398,971
$ 2,285,213 $ 2,262,064 </t>
  </si>
  <si>
    <t>Note 7 - Employee Benefit Plans (Tables)</t>
  </si>
  <si>
    <t>Schedule of Net Benefit Costs [Table Text Block]</t>
  </si>
  <si>
    <t xml:space="preserve">Three Months Ended September 30,
2015 2014
Service cost $ 1,054 $ 1,020
Interest cost 1,206 1,186
Expected return on plan assets (1,345 ) (1,249 )
Amortization of prior service cost (84 ) (84 )
Amortization of net loss 1,065 756
Net periodic pension cost $ 1,896 $ 1,629
Nine Months Ended September 30,
2015 2014
Service cost $ 3,162 $ 3,060
Interest cost 3,618 3,558
Expected return on plan assets (4,036 ) (3,747 )
Amortization of prior service cost (253 ) (252 )
Amortization of net loss 3,195 2,268
Net periodic pension cost $ 5,686 $ 4,887 </t>
  </si>
  <si>
    <t>Note 8 - Shareholders' Equity (Tables)</t>
  </si>
  <si>
    <t>Schedule of Potential Per Share Dividend Amounts Quarterly Price Levels [Table Text Block]</t>
  </si>
  <si>
    <t xml:space="preserve">Quarterly average realized silver price per ounce Quarterly dividend per share Annualized dividend per share
$ 30 $ 0.01 $ 0.04
$ 35 $ 0.02 $ 0.08
$ 40 $ 0.03 $ 0.12
$ 45 $ 0.04 $ 0.16
$ 50 $ 0.05 $ 0.20 </t>
  </si>
  <si>
    <t>Note 9 - Senior Notes, Credit Facilities, Note Payable and Capital Leases (Tables)</t>
  </si>
  <si>
    <t>Schedule of Line of Credit Facilities [Table Text Block]</t>
  </si>
  <si>
    <t xml:space="preserve">Interest rates:
Spread over the London Interbank Offer Rate 2.25 - 3.25 %
Spread over alternative base rate 1.25 - 2.25 %
Standby fee per annum on undrawn amounts 0.50%
Covenant financial ratios:
Senior leverage ratio (debt secured by liens/EBITDA) not more than 2.50:1
Leverage ratio (total debt less unencumbered cash/EBITDA) not more than 4.00:1
Interest coverage ratio (EBITDA/interest expense) not less than 3.00:1 </t>
  </si>
  <si>
    <t>Schedule of Future Minimum Lease Payments for Capital Leases [Table Text Block]</t>
  </si>
  <si>
    <t xml:space="preserve">Twelve-month period ending September 30,
2016 $ 9,450
2017 5,876
2018 3,294
2019 1,123
2020 71
Total 19,814
Less: imputed interest (837 )
Net capital lease obligation $ 18,977 </t>
  </si>
  <si>
    <t>Note 11 - Derivative Instruments (Tables)</t>
  </si>
  <si>
    <t>Schedule of Notional Amounts of Outstanding Derivative Positions [Table Text Block]</t>
  </si>
  <si>
    <t xml:space="preserve">September 30, 2015 Ounces/pounds under contract (in 000's) Average price per ounce/pound
Silver Gold Zinc Lead Silver Gold Zinc Lead
(ounces) (ounces) (pounds) (pounds) (ounces) (ounces) (pounds) (pounds)
Contracts on provisional sales
2015 settlements 1,271 5 18,684 6,283 $ 14.74 $ 1,135 $ 0.85 $ 0.76
December 31, 2014 Ounces/pounds under contract (in 000's) Average price per ounce/pound
Silver Gold Zinc Lead Silver Gold Zinc Lead
(ounces) (ounces) (pounds) (pounds) (ounces) (ounces) (pounds) (pounds)
Contracts on provisional sales
2015 settlements 1,607 6 19,456 8,378 $ 16.06 $ 1,195 $ 1.01 $ 0.87
Contracts on forecasted sales
2015 settlements — — 46,738 29,652 N/A N/A $ 0.96 $ 1.07
2016 settlements — — 44,699 34,337 N/A N/A $ 0.99 $ 1.03
2017 settlements — — 1,984 — N/A N/A $ 1.04 N/A </t>
  </si>
  <si>
    <t>Note 12 - Fair Value Measurement (Tables)</t>
  </si>
  <si>
    <t>Schedule of Fair Value, Assets and Liabilities Measured on Recurring Basis [Table Text Block]</t>
  </si>
  <si>
    <t xml:space="preserve">Description Balance at September 30, 2015 Balance at December 31, 2014 Input Hierarchy Level
Assets:
Cash and cash equivalents:
Money market funds and other bank deposits $ 174,454 $ 209,665 Level 1
Available for sale securities:
Equity securities – mining industry 2,003 4,920 Level 1
Trade accounts receivable:
Receivables from provisional concentrate sales 10,384 17,696 Level 2
Restricted cash balances:
Certificates of deposit and other bank deposits 999 883 Level 1
Derivative contracts:
Metal forward contracts 1,787 11,347 Level 2
Total assets $ 189,627 $ 244,511 </t>
  </si>
  <si>
    <t>Note 13 - Merger with Revett (Tables)</t>
  </si>
  <si>
    <t>Schedule of Recognized Identified Assets Acquired and Liabilities Assumed [Table Text Block]</t>
  </si>
  <si>
    <t xml:space="preserve">Consideration:
Cash $ 949
Hecla stock issued (6,252,646 shares at $3.06 per share) 19,133
Total consideration $ 20,082
Fair value of net assets acquired:
Assets:
Cash $ 140
Accounts receivable 137
Inventory - supplies 629
Deferred tax assets 7,137
Property, plants, equipment and mineral interests 19,052
Reclamation insurance 16,800
Other assets 280
Total assets 44,175
Liabilities:
Accounts payable and accrued liabilities 1,218
Notes payable 4,061
Non-current reclamation liability 18,814
Total liabilities 24,093
Net assets $ 20,082 </t>
  </si>
  <si>
    <t>Business Acquisition, Pro Forma Information [Table Text Block]</t>
  </si>
  <si>
    <t>Three Months Ended Nine Months Ended
(in thousands, except per share amounts) 2015 2014 2015 2014
Sales of products $ 104,941 $ 135,507 $ 330,366 $ 378,802
Net income (loss) (9,875 ) 1,626 (26,155 ) (3,601 )
Income (loss) applicable to common shareholders (10,013 ) 1,524 (26,569 ) (4,015 )
Basic and diluted income (loss) per common share (0.03 ) 0.00 (0.07 ) (0.01 )</t>
  </si>
  <si>
    <t>Note 14 - Guarantor Subsidiaries (Tables)</t>
  </si>
  <si>
    <t>Condensed Balance Sheet [Table Text Block]</t>
  </si>
  <si>
    <t xml:space="preserve">As of September 30, 2015
Parent Guarantors Non-Guarantors Eliminations Consolidated
(in thousands)
Assets
Cash and cash equivalents $ 123,585 $ 45,082 $ 5,787 $ — $ 174,454
Other current assets 5,486 56,780 34,870 19,573 116,709
Properties, plants, and equipment - net 1,522 1,131,491 745,164 — 1,878,177
Intercompany receivable (payable) 459,203 (141,131 ) (364,154 ) 46,082 —
Investments in subsidiaries 1,373,915 — — (1,373,915 ) —
Other non-current assets 2,339 183,590 2,272 (72,328 ) 115,873
Total assets $ 1,966,050 $ 1,275,812 $ 423,939 $ (1,380,588 ) $ 2,285,213
Liabilities and Shareholders' Equity
Current liabilities $ 21,123 $ 84,121 $ 22,112 $ (1,740 ) $ 125,616
Long-term debt 499,417 10,343 1,006 — 510,766
Non-current portion of accrued reclamation — 42,708 28,114 — 70,822
Non-current deferred tax liability — 5,211 125,475 (4,933 ) 125,753
Other non-current liabilities 43,739 6,765 (19 ) — 50,485
Shareholders' equity 1,401,771 1,126,664 247,251 (1,373,915 ) 1,401,771
Total liabilities and shareholders' equity $ 1,966,050 $ 1,275,812 $ 423,939 $ (1,380,588 ) $ 2,285,213
As of December 31, 2014
Parent Guarantors Non-Guarantors Eliminations Consolidated
(in thousands)
Assets
Cash and cash equivalents $ 146,885 $ 33,824 $ 28,956 $ — $ 209,665
Other current assets 7,115 48,981 23,165 27,433 106,694
Properties, plants, and equipment - net 1,572 1,079,658 750,334 — 1,831,564
Intercompany receivable (payable) 470,306 (123,671 ) (392,880 ) 46,245 —
Investments in subsidiaries 1,317,969 — — (1,317,969 ) —
Other non-current assets 8,644 189,014 4,620 (88,137 ) 114,141
Total assets $ 1,952,491 $ 1,227,806 $ 414,195 $ (1,332,428 ) $ 2,262,064
Liabilities and Stockholders' Equity
Current liabilities $ 14,143 $ 54,918 $ 21,996 $ (72 ) $ 90,985
Long-term debt 498,479 10,597 3,053 — 512,129
Non-current portion of accrued reclamation — 43,314 12,305 — 55,619
Non-current deferred tax liability — 14,387 153,300 (14,387 ) 153,300
Other non-current liabilities 42,895 11,126 (964 ) — 53,057
Stockholders' equity 1,396,974 1,093,464 224,505 (1,317,969 ) 1,396,974
Total liabilities and stockholders' equity $ 1,952,491 $ 1,227,806 $ 414,195 $ (1,332,428 ) $ 2,262,064 </t>
  </si>
  <si>
    <t>Condensed Income Statement [Table Text Block]</t>
  </si>
  <si>
    <t xml:space="preserve">Three Months Ended September 30, 2015
Parent Guarantors Non-Guarantors Eliminations Consolidated
(in thousands)
Revenues $ 4,663 $ 63,604 $ 36,674 $ — $ 104,941
Cost of sales — (53,375 ) (25,898 ) — (79,273 )
Depreciation, depletion, amortization — (16,669 ) (11,560 ) — (28,229 )
General and administrative (4,965 ) (4,131 ) (365 ) — (9,461 )
Exploration and pre-development (210 ) (2,800 ) (4,226 ) — (7,236 )
Gain/(loss) on derivative contracts 3,347 — — — 3,347
Acquisition costs 1,538 (1,553 ) — — (15 )
Equity in loss of subsidiaries (11,300 ) — — 11,300 —
Other (expense) income (2,963 ) 3,289 21,549 (21,339 ) 536
Income (loss) before income taxes (9,890 ) (11,635 ) 16,174 (10,039 ) (15,390 )
(Provision) benefit from income taxes — 1,606 (17,444 ) 21,338 5,500
Net income (loss) (9,890 ) (10,029 ) (1,270 ) 11,299 (9,890 )
Preferred stock dividends (138 ) — — — (138 )
Income (loss) applicable to common shareholders (10,028 ) (10,029 ) (1,270 ) 11,299 (10,028 )
Net income (loss) (9,890 ) (10,029 ) (1,270 ) 11,299 (9,890 )
Changes in comprehensive income (loss) (390 ) (5 ) (302 ) 306 (391 )
Comprehensive income (loss) $ (10,280 ) $ (10,034 ) $ (1,572 ) $ 11,605 $ (10,281 )
Nine Months Ended September 30, 2015
Parent Guarantors Non-Guarantors Eliminations Consolidated
(in thousands)
Revenues $ 6,056 $ 218,069 $ 104,105 $ — $ 328,230
Cost of sales — (146,324 ) (74,481 ) — (220,805 )
Depreciation, depletion, amortization — (49,732 ) (30,917 ) — (80,649 )
General and administrative (13,780 ) (11,416 ) (1,281 ) — (26,477 )
Exploration and pre-development (549 ) (5,379 ) (12,654 ) — (18,582 )
Gain/(loss) on derivative contracts 8,252 — — — 8,252
Acquisition costs (517 ) (1,645 ) — — (2,162 )
Equity in earnings of subsidiaries 28,005 — — (28,005 ) —
Other (expense) income (51,472 ) 10,355 30,011 (4,899 ) (16,005 )
Income (loss) before income taxes (24,005 ) 13,928 14,783 (32,904 ) (28,198 )
(Provision) benefit from income taxes — (5,296 ) 4,590 4,899 4,193
Net income (loss) (24,005 ) 8,632 19,373 (28,005 ) (24,005 )
Preferred stock dividends (414 ) — — — (414 )
Income (loss) applicable to common shareholders (24,419 ) 8,632 19,373 (28,005 ) (24,419 )
Net income (loss) (24,005 ) 8,632 19,373 (28,005 ) (24,005 )
Changes in comprehensive income (loss) 390 (15 ) 485 (470 ) 390
Comprehensive income (loss) $ (23,615 ) $ 8,617 $ 19,858 $ (28,475 ) $ (23,615 )
Three Months Ended September 30, 2014
Parent Guarantors Non-Guarantors Eliminations Consolidated
(in thousands)
Revenues $ 1,444 $ 94,202 $ 39,861 $ — $ 135,507
Cost of sales — (57,995 ) (28,685 ) — (86,680 )
Depreciation, depletion, amortization — (17,205 ) (9,599 ) — (26,804 )
General and administrative (4,048 ) (3,590 ) (246 ) — (7,884 )
Exploration and pre-development (4 ) (3,085 ) (3,099 ) — (6,188 )
Gain on derivative contracts (411 ) — — — (411 )
Equity in earnings of subsidiaries 96,349 — — (96,349 ) —
Other expense (89,654 ) 3,503 14,450 68,017 (3,684 )
Income (loss) before income taxes 3,676 15,830 12,682 (28,332 ) 3,856
(Provision) benefit from income taxes — (2,878 ) 70,715 (68,017 ) (180 )
Net income (loss) 3,676 12,952 83,397 (96,349 ) 3,676
Preferred stock dividends (138 ) — — — (138 )
Income (loss) applicable to common shareholders 3,538 12,952 83,397 (96,349 ) 3,538
Net income (loss) 3,676 12,952 83,397 (96,349 ) 3,676
Changes in comprehensive income (loss) 2,276 78 2,229 (2,307 ) 2,276
Comprehensive income (loss) $ 5,952 $ 13,030 $ 85,626 $ (98,656 ) $ 5,952
Nine Months Ended September 30, 2014
Parent Guarantors Non-Guarantors Eliminations Consolidated
(in thousands)
Revenues $ (2,029 ) $ 260,577 $ 120,248 $ — $ 378,796
Cost of sales — (151,145 ) (84,315 ) — (235,460 )
Depreciation, depletion, amortization — (53,706 ) (26,636 ) — (80,342 )
General and administrative (13,207 ) (9,819 ) (958 ) — (23,984 )
Exploration and pre-development (56 ) (5,826 ) (8,451 ) — (14,333 )
Gain/(loss) on derivative contracts (2,560 ) — — — (2,560 )
Equity in earnings of subsidiaries 32,864 — — (32,864 ) —
Other (expense) income (14,093 ) 4,781 (1,550 ) (11,398 ) (22,260 )
Income (loss) before income taxes 919 44,862 (1,662 ) (44,262 ) (143 )
(Provision) benefit from income taxes — (10,486 ) 150 11,398 1,062
Net income (loss) 919 34,376 (1,512 ) (32,864 ) 919
Preferred stock dividends (414 ) — — — (414 )
Income (loss) applicable to common shareholders 505 34,376 (1,512 ) (32,864 ) 505
Net income (loss) 919 34,376 (1,512 ) (32,864 ) 919
Changes in comprehensive income (loss) 1,438 303 2,449 (2,752 ) 1,438
Comprehensive income (loss) $ 2,357 $ 34,679 $ 937 $ (35,616 ) $ 2,357 </t>
  </si>
  <si>
    <t>Condensed Cash Flow Statement [Table Text Block]</t>
  </si>
  <si>
    <t xml:space="preserve">Nine Months Ended September 30, 2015
Parent Guarantors Non-Guarantors Eliminations Consolidated
Cash flows from operating activities $ 11,043 $ 63,831 $ 32,258 $ (28,164 ) $ 78,968
Cash flows from investing activities:
Additions to properties, plants, and equipment (436 ) (69,930 ) (25,033 ) (95,399 )
Acquisition of Revett, net of cash acquired (809 ) — — — (809 )
Other investing activities, net 61 172 (903 ) — (670 )
Cash flows from financing activities:
Dividends paid to shareholders (3,210 ) — — — (3,210 )
Proceeds from (payments on) debt — (7,109 ) (940 ) (8,049 )
Other financing activity, net (29,949 ) 24,294 (24,507 ) 28,164 (1,998 )
Effect of exchange rates on cash — — (4,044 ) — (4,044 )
Changes in cash and cash equivalents (23,300 ) 11,258 (23,169 ) — (35,211 )
Beginning cash and cash equivalents 146,885 33,824 28,956 — 209,665
Ending cash and cash equivalents $ 123,585 $ 45,082 $ 5,787 $ — $ 174,454
Nine Months Ended September 30, 2014
Parent Guarantors Non-Guarantors Eliminations Consolidated
(in thousands)
Cash flows from operating activities $ 37,533 $ 32,896 $ 20,307 $ (31,968 ) $ 58,768
Cash flows from investing activities:
Additions to properties, plants, and equipment (1,057 ) (58,472 ) (31,168 ) — (90,697 )
Other investing activities, net — 358 3,843 — 4,201
Cash flows from financing activities:
Dividends paid to shareholders (3,043 ) — — — (3,043 )
Proceeds from (payments on) debt — (6,878 ) (15 ) — (6,893 )
Other financing activity, net (7,965 ) 40,292 (14,322 ) 31,968 49,973
Effect of exchange rates on cash — — (2,124 ) — (2,124 )
Changes in cash and cash equivalents 25,468 8,196 (23,479 ) — 10,185
Beginning cash and cash equivalents 126,271 40,009 45,895 — 212,175
Ending cash and cash equivalents $ 151,739 $ 48,205 $ 22,416 $ — $ 222,360 </t>
  </si>
  <si>
    <t>Note 2 - Investments and Restricted Cash (Details) - USD ($) $ in Thousands</t>
  </si>
  <si>
    <t>1 Months Ended</t>
  </si>
  <si>
    <t>Jun. 30, 2015</t>
  </si>
  <si>
    <t>Mar. 31, 2015</t>
  </si>
  <si>
    <t>Note 2 - Investments and Restricted Cash (Details) [Line Items]</t>
  </si>
  <si>
    <t>Long-term Investments</t>
  </si>
  <si>
    <t>Available-for-sale Securities, Amortized Cost Basis</t>
  </si>
  <si>
    <t>Other than Temporary Impairment Losses, Investments</t>
  </si>
  <si>
    <t>Payments to Acquire Investments</t>
  </si>
  <si>
    <t>Unrealized Gain (Loss) on Investments</t>
  </si>
  <si>
    <t>Restricted Investments</t>
  </si>
  <si>
    <t>Non-Current Investments Held Having Net Loss Position [Member]</t>
  </si>
  <si>
    <t>Accumulated Other Comprehensive Income (Loss), Available-for-sale Securities Adjustment, Net of Tax</t>
  </si>
  <si>
    <t>Non-Current Investments Held Having Net Gain Position [Member]</t>
  </si>
  <si>
    <t>Revett Mining Company, Inc. [Member]</t>
  </si>
  <si>
    <t>Increase (Decrease) in Cost Basis of Investments</t>
  </si>
  <si>
    <t>Note 3 - Income Taxes (Details) - USD ($) $ in Millions</t>
  </si>
  <si>
    <t>Note 3 - Income Taxes (Details) [Line Items]</t>
  </si>
  <si>
    <t>Deferred Tax Liabilities, Net</t>
  </si>
  <si>
    <t>Deferred Tax Assets, Valuation Allowance</t>
  </si>
  <si>
    <t>Domestic Tax Authority [Member]</t>
  </si>
  <si>
    <t>Internal Revenue Service (IRS) [Member]</t>
  </si>
  <si>
    <t>Deferred Tax Assets, Net</t>
  </si>
  <si>
    <t>Canada Revenue Agency [Member]</t>
  </si>
  <si>
    <t>Note 3 - Income Taxes (Details) - Major Components of Income Tax Provision (Benefit) - USD ($) $ in Thousands</t>
  </si>
  <si>
    <t>Current:</t>
  </si>
  <si>
    <t>Domestic</t>
  </si>
  <si>
    <t>Foreign</t>
  </si>
  <si>
    <t>Total current income tax provision (benefit)</t>
  </si>
  <si>
    <t>Deferred:</t>
  </si>
  <si>
    <t>Total deferred income tax provision (benefit)</t>
  </si>
  <si>
    <t>Total income tax provision (benefit)</t>
  </si>
  <si>
    <t>Note 4 - Commitments, Contingencies and Obligations (Details)</t>
  </si>
  <si>
    <t>Feb. 04, 2015USD ($)</t>
  </si>
  <si>
    <t>Dec. 11, 2013USD ($)</t>
  </si>
  <si>
    <t>Apr. 12, 2013USD ($)</t>
  </si>
  <si>
    <t>Aug. 31, 2012USD ($)</t>
  </si>
  <si>
    <t>Jun. 30, 2011USD ($)</t>
  </si>
  <si>
    <t>Jul. 30, 2010USD ($)</t>
  </si>
  <si>
    <t>Dec. 31, 2012USD ($)</t>
  </si>
  <si>
    <t>Dec. 31, 2013USD ($)</t>
  </si>
  <si>
    <t>Jun. 30, 2015USD ($)</t>
  </si>
  <si>
    <t>Sep. 30, 2015USD ($)</t>
  </si>
  <si>
    <t>Dec. 31, 2014USD ($)</t>
  </si>
  <si>
    <t>Aug. 06, 2015</t>
  </si>
  <si>
    <t>Note 4 - Commitments, Contingencies and Obligations (Details) [Line Items]</t>
  </si>
  <si>
    <t>Equity Method Investment, Ownership Percentage</t>
  </si>
  <si>
    <t>100.00%</t>
  </si>
  <si>
    <t>Maximum Environmental Remediation Obligation</t>
  </si>
  <si>
    <t>Loss Contingency, Damages Sought, Value</t>
  </si>
  <si>
    <t>Contractual Obligations</t>
  </si>
  <si>
    <t>Commitments For Capital Lease Payments</t>
  </si>
  <si>
    <t>Surety Bonds</t>
  </si>
  <si>
    <t>Letters of Credit Outstanding, Amount</t>
  </si>
  <si>
    <t>Loss Contingency, Number of Plaintiffs</t>
  </si>
  <si>
    <t>Loss Contingency, Estimate of Possible Loss</t>
  </si>
  <si>
    <t>Johnny M Mine Area near San Mateo, New Mexico [Member]</t>
  </si>
  <si>
    <t>Payment Of Response Costs</t>
  </si>
  <si>
    <t>Estimated Response Costs</t>
  </si>
  <si>
    <t>Liability for Remediation</t>
  </si>
  <si>
    <t>Carpenter Snow Creek Superfund Site, Cascade County, Montana [Member]</t>
  </si>
  <si>
    <t>Estimated Future Response Cost</t>
  </si>
  <si>
    <t>Gilt Edge Site and Nelson Tunnel/Commodore Site [Member]</t>
  </si>
  <si>
    <t>Costs Incurred By The EPA [Member] | Gilt Edge Mine Superfund Site [Member]</t>
  </si>
  <si>
    <t>Incurred Response Costs</t>
  </si>
  <si>
    <t>Debt Instrument, Interest Rate, Stated Percentage</t>
  </si>
  <si>
    <t>6.25%</t>
  </si>
  <si>
    <t>Business Combination, Consideration Held for Reclamation</t>
  </si>
  <si>
    <t>Joint Venture [Member] | Rio Grande Silver Inc And Emerald Mining And Leasing LLC [Member]</t>
  </si>
  <si>
    <t>70.00%</t>
  </si>
  <si>
    <t>Greens Creek [Member]</t>
  </si>
  <si>
    <t>Open Purchase Orders</t>
  </si>
  <si>
    <t>Noncapital Costs</t>
  </si>
  <si>
    <t>Casa Berardi [Member]</t>
  </si>
  <si>
    <t>Lucky Friday [Member]</t>
  </si>
  <si>
    <t>United Steel Workers, Local 5114 [Member]</t>
  </si>
  <si>
    <t>Litigation Settlement, Compensation Period</t>
  </si>
  <si>
    <t>8 days</t>
  </si>
  <si>
    <t>Litigation Settlement, Amount</t>
  </si>
  <si>
    <t>Senior Notes [Member]</t>
  </si>
  <si>
    <t>Proceeds from Issuance of Debt</t>
  </si>
  <si>
    <t>6.875%</t>
  </si>
  <si>
    <t>Debt Instrument, Increase (Decrease), Net</t>
  </si>
  <si>
    <t>Minimum [Member] | Johnny M Mine Area near San Mateo, New Mexico [Member]</t>
  </si>
  <si>
    <t>Estimated Alternative Response Costs</t>
  </si>
  <si>
    <t>Minimum [Member] | United Steel Workers, Local 5114 [Member]</t>
  </si>
  <si>
    <t>Maximum [Member] | Johnny M Mine Area near San Mateo, New Mexico [Member]</t>
  </si>
  <si>
    <t>Maximum [Member] | United Steel Workers, Local 5114 [Member]</t>
  </si>
  <si>
    <t>Note 5 - Loss Per Common Share (Details) - $ / shares</t>
  </si>
  <si>
    <t>Note 5 - Loss Per Common Share (Details) [Line Items]</t>
  </si>
  <si>
    <t>Common Stock, Shares Authorized</t>
  </si>
  <si>
    <t>Common Stock, Par or Stated Value Per Share (in Dollars per share)</t>
  </si>
  <si>
    <t>Common Stock, Shares, Issued</t>
  </si>
  <si>
    <t>Treasury Stock, Shares</t>
  </si>
  <si>
    <t>Common Stock, Shares, Outstanding</t>
  </si>
  <si>
    <t>Antidilutive Securities Excluded from Computation of Earnings Per Share, Amount</t>
  </si>
  <si>
    <t>Gross of Treasury Stock [Member]</t>
  </si>
  <si>
    <t>Note 5 - Loss Per Common Share (Details) - Weighted Average Common Shares - USD ($) $ / shares in Units, shares in Thousands, $ in Thousands</t>
  </si>
  <si>
    <t>Numerator</t>
  </si>
  <si>
    <t>Net income (loss) applicable to common shares for basic and diluted earnings per share</t>
  </si>
  <si>
    <t>Denominator</t>
  </si>
  <si>
    <t>Basic weighted average common shares</t>
  </si>
  <si>
    <t>Dilutive warrants, stock options and restricted stock</t>
  </si>
  <si>
    <t>Diluted weighted average common shares</t>
  </si>
  <si>
    <t>Basic earnings (loss) per common share</t>
  </si>
  <si>
    <t>Net income (loss) applicable to common shares</t>
  </si>
  <si>
    <t>Diluted earnings (loss) per common share</t>
  </si>
  <si>
    <t>Note 6 - Business Segments (Details)</t>
  </si>
  <si>
    <t>Number of Reportable Segments</t>
  </si>
  <si>
    <t>Note 6 - Business Segments (Details) - Information about Reportable Segments - USD ($) $ in Thousands</t>
  </si>
  <si>
    <t>Net sales to unaffiliated customers:</t>
  </si>
  <si>
    <t>Net sales to unaffiliated customers</t>
  </si>
  <si>
    <t>Income (loss) from operations:</t>
  </si>
  <si>
    <t>Identifiable assets:</t>
  </si>
  <si>
    <t>Identifiable assets</t>
  </si>
  <si>
    <t>San Sebastian [Member]</t>
  </si>
  <si>
    <t>Other Segments [Member]</t>
  </si>
  <si>
    <t>Note 7 - Employee Benefit Plans (Details) - USD ($) $ in Millions</t>
  </si>
  <si>
    <t>8 Months Ended</t>
  </si>
  <si>
    <t>Jan. 31, 2015</t>
  </si>
  <si>
    <t>Pension Plan [Member]</t>
  </si>
  <si>
    <t>Note 7 - Employee Benefit Plans (Details) [Line Items]</t>
  </si>
  <si>
    <t>Defined Benefit Plan, Contributions by Employer</t>
  </si>
  <si>
    <t>Defined Benefit Plans, Estimated Future Employer Contributions in Current Fiscal Year</t>
  </si>
  <si>
    <t>Unfunded Supplemental Executive Retirement Plan [Member]</t>
  </si>
  <si>
    <t>Note 7 - Employee Benefit Plans (Details) - Net Periodic Pension Cost - USD ($) $ in Thousands</t>
  </si>
  <si>
    <t>Net Periodic Pension Cost [Abstract]</t>
  </si>
  <si>
    <t>Service cost</t>
  </si>
  <si>
    <t>Interest cost</t>
  </si>
  <si>
    <t>Expected return on plan assets</t>
  </si>
  <si>
    <t>Amortization of prior service cost</t>
  </si>
  <si>
    <t>Amortization of net (gain) loss</t>
  </si>
  <si>
    <t>Net periodic pension cost</t>
  </si>
  <si>
    <t>Note 8 - Shareholders' Equity (Details) $ / shares in Units, $ in Millions</t>
  </si>
  <si>
    <t>Nov. 03, 2015USD ($)$ / shares</t>
  </si>
  <si>
    <t>Jul. 01, 2015USD ($)shares</t>
  </si>
  <si>
    <t>Mar. 05, 2015shares</t>
  </si>
  <si>
    <t>Sep. 30, 2015$ / shares$ / ozshares</t>
  </si>
  <si>
    <t>Sep. 30, 2014$ / shares</t>
  </si>
  <si>
    <t>Sep. 30, 2015USD ($)$ / shares$ / ozshares</t>
  </si>
  <si>
    <t>Sep. 30, 2014USD ($)$ / sharesshares</t>
  </si>
  <si>
    <t>Nov. 02, 2015$ / shares</t>
  </si>
  <si>
    <t>Jun. 15, 2015CAD / shares</t>
  </si>
  <si>
    <t>May. 08, 2012shares</t>
  </si>
  <si>
    <t>Note 8 - Shareholders' Equity (Details) [Line Items]</t>
  </si>
  <si>
    <t>Share-based Compensation Arrangement by Share-based Payment Award, Shares Issued in Period</t>
  </si>
  <si>
    <t>Common Stock, Dividends, Per Share, Declared (in Dollars per share) | $ / shares</t>
  </si>
  <si>
    <t>undefined (in Dollars per Ounce) | $ / oz</t>
  </si>
  <si>
    <t>Average Realized Silver Price, Minimum Dividend Threshold (in Dollars per Ounce) | $ / oz</t>
  </si>
  <si>
    <t>Share Price (in Dollars per share) | CAD / shares</t>
  </si>
  <si>
    <t>Class of Warrant or Right, Outstanding</t>
  </si>
  <si>
    <t>Class of Warrant or Right, Number of Securities Called by Warrants or Rights</t>
  </si>
  <si>
    <t>Class of Warrant or Right, Exercise Price of Warrants or Rights (in Dollars per share) | $ / shares</t>
  </si>
  <si>
    <t>Non-employee Directors [Member]</t>
  </si>
  <si>
    <t>Employees and Non-employee Directors [Member]</t>
  </si>
  <si>
    <t>Allocated Share-based Compensation Expense (in Dollars) | $</t>
  </si>
  <si>
    <t>Common Stock Repurchase Program [Member]</t>
  </si>
  <si>
    <t>Treasury Stock Acquired, Average Cost Per Share (in Dollars per share) | $ / shares</t>
  </si>
  <si>
    <t>Stock Repurchase Program, Number of Shares Authorized to be Repurchased</t>
  </si>
  <si>
    <t>Cumulative Stock Repurchased</t>
  </si>
  <si>
    <t>Stock Repurchase Program, Remaining Number of Shares Authorized to be Repurchased</t>
  </si>
  <si>
    <t>Satisfy Withholding Obligations [Member]</t>
  </si>
  <si>
    <t>Shares Paid for Tax Withholding for Share Based Compensation</t>
  </si>
  <si>
    <t>Payments Related to Tax Withholding for Share-based Compensation (in Dollars) | $</t>
  </si>
  <si>
    <t>Subsequent Event [Member]</t>
  </si>
  <si>
    <t>Dividends, Common Stock (in Dollars) | $</t>
  </si>
  <si>
    <t>Share Price (in Dollars per share) | $ / shares</t>
  </si>
  <si>
    <t>Stock Awards [Member]</t>
  </si>
  <si>
    <t>Vesting One Third in July 2016, One Third in July 2017, and One Third in July 2018 [Member] | Restricted Stock Units (RSUs) [Member]</t>
  </si>
  <si>
    <t>Share-based Compensation Arrangement by Share-based Payment Award, Equity Instruments Other than Options, Grants in Period</t>
  </si>
  <si>
    <t>Vesting One Half in July 2016 and One Half in 2017 [Member] | Restricted Stock Units (RSUs) [Member]</t>
  </si>
  <si>
    <t>Vesting in July 2016 [Member] | Restricted Stock Units (RSUs) [Member]</t>
  </si>
  <si>
    <t>Vesting in July 2016 [Member] | Restricted Stock Units (RSUs) [Member] | Recognized Over the Next 12 Months [Member]</t>
  </si>
  <si>
    <t>Vesting in July 2017 [Member] | Restricted Stock Units (RSUs) [Member] | Recognized Over the Next 24 Months [Member]</t>
  </si>
  <si>
    <t>Vesting in July 2018 [Member] | Restricted Stock Units (RSUs) [Member] | Recognized Over the Next 36 Months [Member]</t>
  </si>
  <si>
    <t>Minimum [Member]</t>
  </si>
  <si>
    <t>Note 8 - Shareholders' Equity (Details) - Common Stock Dividend Policy</t>
  </si>
  <si>
    <t>Sep. 30, 2015$ / shares$ / oz</t>
  </si>
  <si>
    <t>$30 [Member]</t>
  </si>
  <si>
    <t>Note 8 - Shareholders' Equity (Details) - Common Stock Dividend Policy [Line Items]</t>
  </si>
  <si>
    <t>Quarterly average realized silver price per ounce (in Dollars per Ounce) | $ / oz</t>
  </si>
  <si>
    <t>Quarterly dividend per share</t>
  </si>
  <si>
    <t>Annual dividend per share</t>
  </si>
  <si>
    <t>$35 [Member]</t>
  </si>
  <si>
    <t>$40 [Member]</t>
  </si>
  <si>
    <t>$45 [Member]</t>
  </si>
  <si>
    <t>$50 [Member]</t>
  </si>
  <si>
    <t>Note 9 - Senior Notes, Credit Facilities, Note Payable and Capital Leases (Details) - USD ($) $ in Thousands</t>
  </si>
  <si>
    <t>Apr. 12, 2013</t>
  </si>
  <si>
    <t>Feb. 28, 2014</t>
  </si>
  <si>
    <t>Note 9 - Senior Notes, Credit Facilities, Note Payable and Capital Leases (Details) [Line Items]</t>
  </si>
  <si>
    <t>Proceeds from Issuance of Senior Long-term Debt</t>
  </si>
  <si>
    <t>Underwriting Discount on Senior Notes</t>
  </si>
  <si>
    <t>2.00%</t>
  </si>
  <si>
    <t>Capital Leases Including Purchase Option</t>
  </si>
  <si>
    <t>Capital Lease Obligations, Current</t>
  </si>
  <si>
    <t>Capital Lease Obligations, Noncurrent</t>
  </si>
  <si>
    <t>Capital Lease Obligations</t>
  </si>
  <si>
    <t>Capital Leases, Future Minimum Payments Due</t>
  </si>
  <si>
    <t>Capital Leases, Future Minimum Payments, Interest Included in Payments</t>
  </si>
  <si>
    <t>Debt Instrument, Face Amount</t>
  </si>
  <si>
    <t>Pension Contributions</t>
  </si>
  <si>
    <t>Debt Instrument, Unamortized Discount</t>
  </si>
  <si>
    <t>Interest Expense, Debt</t>
  </si>
  <si>
    <t>Interest Costs Capitalized</t>
  </si>
  <si>
    <t>Debt Instrument, Redemption Price, Percentage of Principal Amount Redeemed</t>
  </si>
  <si>
    <t>Percentage of Notes Redeemable</t>
  </si>
  <si>
    <t>35.00%</t>
  </si>
  <si>
    <t>Debt Instrument, Redemption Price, Percentage</t>
  </si>
  <si>
    <t>101.00%</t>
  </si>
  <si>
    <t>Notes Payable</t>
  </si>
  <si>
    <t>Revolving Credit Facility [Member]</t>
  </si>
  <si>
    <t>Line of Credit Facility, Maximum Borrowing Capacity</t>
  </si>
  <si>
    <t>Long-term Line of Credit</t>
  </si>
  <si>
    <t>Revolving Credit Facility [Member] | Subsequent Event [Member]</t>
  </si>
  <si>
    <t>Notes Payable, Current</t>
  </si>
  <si>
    <t>Notes Payable, Noncurrent</t>
  </si>
  <si>
    <t>Note 9 - Senior Notes, Credit Facilities, Note Payable and Capital Leases (Details) - Credit Facilities</t>
  </si>
  <si>
    <t>London Interbank Offered Rate (LIBOR) [Member]</t>
  </si>
  <si>
    <t>Interest rates:</t>
  </si>
  <si>
    <t>Variable rate</t>
  </si>
  <si>
    <t>3.25%</t>
  </si>
  <si>
    <t>Base Rate [Member]</t>
  </si>
  <si>
    <t>2.25%</t>
  </si>
  <si>
    <t>Covenant financial ratios:</t>
  </si>
  <si>
    <t>Interest coverage ratio (EBITDA/interest expense)</t>
  </si>
  <si>
    <t>3.00%</t>
  </si>
  <si>
    <t>1.00%</t>
  </si>
  <si>
    <t>Minimum [Member] | New Facility [Member] | London Interbank Offered Rate (LIBOR) [Member]</t>
  </si>
  <si>
    <t>Minimum [Member] | New Facility [Member] | Base Rate [Member]</t>
  </si>
  <si>
    <t>1.25%</t>
  </si>
  <si>
    <t>Maximum [Member]</t>
  </si>
  <si>
    <t>Senior leverage ratio (debt secured by liens/EBITDA)</t>
  </si>
  <si>
    <t>2.50%</t>
  </si>
  <si>
    <t>Leverage ratio (total debt less unencumbered cash/EBITDA)</t>
  </si>
  <si>
    <t>4.00%</t>
  </si>
  <si>
    <t>Maximum [Member] | New Facility [Member]</t>
  </si>
  <si>
    <t>Standby fee per annum on undrawn amounts</t>
  </si>
  <si>
    <t>0.50%</t>
  </si>
  <si>
    <t>Note 9 - Senior Notes, Credit Facilities, Note Payable and Capital Leases (Details) - Annual Maturities of Capital Lease Commitments, Including Interest - USD ($) $ in Thousands</t>
  </si>
  <si>
    <t>Annual Maturities of Capital Lease Commitments, Including Interest [Abstract]</t>
  </si>
  <si>
    <t>Total</t>
  </si>
  <si>
    <t>Less: imputed interest</t>
  </si>
  <si>
    <t>Net capital lease obligation</t>
  </si>
  <si>
    <t>Note 11 - Derivative Instruments (Details) $ in Millions</t>
  </si>
  <si>
    <t>Unsettled Sales and Forecasted Future Concentrate Contracts [Member] | Other Current Assets [Member]</t>
  </si>
  <si>
    <t>Note 11 - Derivative Instruments (Details) [Line Items]</t>
  </si>
  <si>
    <t>Derivative Asset, Current</t>
  </si>
  <si>
    <t>Derivative Liability, Current</t>
  </si>
  <si>
    <t>Unsettled Concentrate Sales Contracts [Member]</t>
  </si>
  <si>
    <t>Derivative, Gain on Derivative</t>
  </si>
  <si>
    <t>Forecasted Future Concentrate Contracts [Member]</t>
  </si>
  <si>
    <t>Proceeds from Derivative Instrument, Operating Activities</t>
  </si>
  <si>
    <t>Forecasted Future Concentrate Contracts [Member] | Gains Realized on Settled Contracts [Member]</t>
  </si>
  <si>
    <t>Note 11 - Derivative Instruments (Details) - Summary of Forward Sales Contracts lb in Thousands</t>
  </si>
  <si>
    <t>12 Months Ended</t>
  </si>
  <si>
    <t>Sep. 30, 2015$ / oz$ / lbozlb</t>
  </si>
  <si>
    <t>Dec. 31, 2014$ / oz$ / lbozlb</t>
  </si>
  <si>
    <t>Silver [Member] | 2015 Settlements [Member]</t>
  </si>
  <si>
    <t>Contracts on provisional sales</t>
  </si>
  <si>
    <t>Pounds Under Contract (in Ounces) | oz</t>
  </si>
  <si>
    <t>Average Price Per Pound</t>
  </si>
  <si>
    <t>Average Price Per Ounce</t>
  </si>
  <si>
    <t>Contracts on forecasted sales</t>
  </si>
  <si>
    <t>Silver [Member] | 2016 Settlements [Member]</t>
  </si>
  <si>
    <t>Silver [Member] | 2017 Settlements [Member]</t>
  </si>
  <si>
    <t>Gold [Member] | 2015 Settlements [Member]</t>
  </si>
  <si>
    <t>Gold [Member] | 2016 Settlements [Member]</t>
  </si>
  <si>
    <t>Gold [Member] | 2017 Settlements [Member]</t>
  </si>
  <si>
    <t>Zinc [Member] | 2015 Settlements [Member]</t>
  </si>
  <si>
    <t>Pounds Under Contract (in Pounds) | lb</t>
  </si>
  <si>
    <t>Average Price Per Pound | $ / lb</t>
  </si>
  <si>
    <t>Average Price Per Ounce | $ / lb</t>
  </si>
  <si>
    <t>Zinc [Member] | 2016 Settlements [Member]</t>
  </si>
  <si>
    <t>Zinc [Member] | 2017 Settlements [Member]</t>
  </si>
  <si>
    <t>Lead [Member] | 2015 Settlements [Member]</t>
  </si>
  <si>
    <t>Lead [Member] | 2016 Settlements [Member]</t>
  </si>
  <si>
    <t>Lead [Member] | 2017 Settlements [Member]</t>
  </si>
  <si>
    <t>Note 12 - Fair Value Measurement (Details) - Senior Notes [Member] $ in Millions</t>
  </si>
  <si>
    <t>Note 12 - Fair Value Measurement (Details) [Line Items]</t>
  </si>
  <si>
    <t>Fair Value, Inputs, Level 1 [Member]</t>
  </si>
  <si>
    <t>Notes Payable, Fair Value Disclosure</t>
  </si>
  <si>
    <t>Note 12 - Fair Value Measurement (Details) - Assets and Liabilities Accounted for at Fair Value - USD ($) $ in Thousands</t>
  </si>
  <si>
    <t>Trade accounts receivable:</t>
  </si>
  <si>
    <t>Receivables from provisional concentrate sales</t>
  </si>
  <si>
    <t>Derivative contracts:</t>
  </si>
  <si>
    <t>Cash and cash equivalents:</t>
  </si>
  <si>
    <t>Money market funds and other bank deposits</t>
  </si>
  <si>
    <t>Available for sale securities:</t>
  </si>
  <si>
    <t>Equity securities – mining industry</t>
  </si>
  <si>
    <t>Restricted cash balances:</t>
  </si>
  <si>
    <t>Certificates of deposit and other bank deposits</t>
  </si>
  <si>
    <t>Fair Value, Inputs, Level 2 [Member]</t>
  </si>
  <si>
    <t>Metal forward contracts</t>
  </si>
  <si>
    <t>Note 13 - Merger with Revett (Details) $ in Thousands</t>
  </si>
  <si>
    <t>Jun. 15, 2015USD ($)shares</t>
  </si>
  <si>
    <t>Note 13 - Merger with Revett (Details) [Line Items]</t>
  </si>
  <si>
    <t>Business Combination, Acquisition Related Costs</t>
  </si>
  <si>
    <t>Ownership Percentage</t>
  </si>
  <si>
    <t>Number of Properties</t>
  </si>
  <si>
    <t>Insurance Policy</t>
  </si>
  <si>
    <t>Business Combination, Consideration Transferred</t>
  </si>
  <si>
    <t>Payments to Acquire Businesses, Gross</t>
  </si>
  <si>
    <t>Business Acquisition, Equity Interest Issued or Issuable, Value Assigned</t>
  </si>
  <si>
    <t>Business Acquistion, Number of Common Stock Shares Exchanged for Each Share of Acquiree Common Stock (in Shares) | shares</t>
  </si>
  <si>
    <t>Business Acquisition, Common Shares Outstanding of Acquiree (in Shares) | shares</t>
  </si>
  <si>
    <t>Business Acquisition, Shares Owned by Subsidary, Number of Shares Cancelled (in Shares) | shares</t>
  </si>
  <si>
    <t>Business Acquisition, Equity Interest Issued or Issuable, Number of Shares (in Shares) | shares</t>
  </si>
  <si>
    <t>Business Combination, Recognized Identifiable Assets Acquired and Liabilities Assumed, Property, Plant, and Equipment</t>
  </si>
  <si>
    <t>Business Combination, Recognized Identifiable Assets Acquired and Liabilities Assumed, Noncurrent Reclamation Liability</t>
  </si>
  <si>
    <t>Business Combination, Recognized Identifiable Assets Acquired and Liabilities Assumed, Reclamation Insurance Asset</t>
  </si>
  <si>
    <t>Business Combination, Pro Forma Information, Earnings or Loss of Acquiree since Acquisition Date, Actual</t>
  </si>
  <si>
    <t>Revett Mining Company, Inc. [Member] | Plant and Equipment [Member]</t>
  </si>
  <si>
    <t>Revett Mining Company, Inc. [Member] | Land [Member]</t>
  </si>
  <si>
    <t>Revett Mining Company, Inc. [Member] | Mineral Interests [Member]</t>
  </si>
  <si>
    <t>Note 13 - Merger with Revett (Details) - Preliminary Purchase Price Allocation - Revett Mining Company, Inc. [Member] $ in Thousands</t>
  </si>
  <si>
    <t>Jun. 15, 2015USD ($)</t>
  </si>
  <si>
    <t>Consideration:</t>
  </si>
  <si>
    <t>Cash</t>
  </si>
  <si>
    <t>Hecla stock issued (6,252,646 shares at $3.06 per share)</t>
  </si>
  <si>
    <t>Total consideration</t>
  </si>
  <si>
    <t>Assets:</t>
  </si>
  <si>
    <t>Inventory - supplies</t>
  </si>
  <si>
    <t>Deferred tax assets</t>
  </si>
  <si>
    <t>Property, plants, equipment and mineral interests</t>
  </si>
  <si>
    <t>Reclamation insurance</t>
  </si>
  <si>
    <t>Other assets</t>
  </si>
  <si>
    <t>Liabilities:</t>
  </si>
  <si>
    <t>Notes payable</t>
  </si>
  <si>
    <t>Non-current reclamation liability</t>
  </si>
  <si>
    <t>Net assets</t>
  </si>
  <si>
    <t>Note 13 - Merger with Revett (Details) - Preliminary Purchase Price Allocation (Parentheticals) - Revett Mining Company, Inc. [Member]</t>
  </si>
  <si>
    <t>Jun. 15, 2015$ / sharesshares</t>
  </si>
  <si>
    <t>Note 13 - Merger with Revett (Details) - Preliminary Purchase Price Allocation (Parentheticals) [Line Items]</t>
  </si>
  <si>
    <t>Hecla stock, per share</t>
  </si>
  <si>
    <t>Hecla stock, shares | shares</t>
  </si>
  <si>
    <t>Note 13 - Merger with Revett (Details) - Unaudited Pro Forma Financial Information - Revett Mining Company, Inc. [Member] - USD ($) $ / shares in Units, $ in Thousands</t>
  </si>
  <si>
    <t>Note 13 - Merger with Revett (Details) - Unaudited Pro Forma Financial Information [Line Items]</t>
  </si>
  <si>
    <t>Basic and diluted income (loss) per common share (in Dollars per share)</t>
  </si>
  <si>
    <t>Note 13 - Merger with Revett (Details) - Unaudited Pro Forma Financial Information (Parentheticals) - $ / shares</t>
  </si>
  <si>
    <t>Note 13 - Merger with Revett (Details) - Unaudited Pro Forma Financial Information (Parentheticals) [Line Items]</t>
  </si>
  <si>
    <t>Diluted income (loss) per common share (in Dollars per share)</t>
  </si>
  <si>
    <t>Note 14 - Guarantor Subsidiaries (Details)</t>
  </si>
  <si>
    <t>Note 14 - Guarantor Subsidiaries (Details) - Condensed Consolidating Balance Sheets - USD ($) $ in Thousands</t>
  </si>
  <si>
    <t>Dec. 31, 2013</t>
  </si>
  <si>
    <t>Assets</t>
  </si>
  <si>
    <t>Properties, plants, and equipment - net</t>
  </si>
  <si>
    <t>Other non-current assets</t>
  </si>
  <si>
    <t>Liabilities and Shareholders' Equity</t>
  </si>
  <si>
    <t>Current liabilities</t>
  </si>
  <si>
    <t>Other non-current liabilities</t>
  </si>
  <si>
    <t>Stockholders' equity</t>
  </si>
  <si>
    <t>Total liabilities and stockholders' equity</t>
  </si>
  <si>
    <t>Consolidation, Eliminations [Member]</t>
  </si>
  <si>
    <t>Intercompany receivable (payable)</t>
  </si>
  <si>
    <t>Investments in subsidiaries</t>
  </si>
  <si>
    <t>Consolidated [Member]</t>
  </si>
  <si>
    <t>Non-current portion of accrued reclamation</t>
  </si>
  <si>
    <t>Parent Company [Member]</t>
  </si>
  <si>
    <t>Guarantor Subsidiaries [Member]</t>
  </si>
  <si>
    <t>Non-Guarantor Subsidiaries [Member]</t>
  </si>
  <si>
    <t>Note 14 - Guarantor Subsidiaries (Details) - Condensed Consolidating Statements of Operations - USD ($) $ in Thousands</t>
  </si>
  <si>
    <t>Condensed Income Statements, Captions [Line Items]</t>
  </si>
  <si>
    <t>Revenues</t>
  </si>
  <si>
    <t>Cost of sales</t>
  </si>
  <si>
    <t>Depreciation, depletion, amortization</t>
  </si>
  <si>
    <t>Gain/(loss) on derivative contracts</t>
  </si>
  <si>
    <t>(Provision) benefit from income taxes</t>
  </si>
  <si>
    <t>Income (loss) applicable to common stockholders</t>
  </si>
  <si>
    <t>Equity in earnings (loss) of subsidiaries</t>
  </si>
  <si>
    <t>Other (expense) income</t>
  </si>
  <si>
    <t>Changes in comprehensive income (loss)</t>
  </si>
  <si>
    <t>Exploration and pre-development</t>
  </si>
  <si>
    <t>Note 14 - Guarantor Subsidiaries (Details) - Condensed Consolidating Statements of Cash Flows - USD ($) $ in Thousands</t>
  </si>
  <si>
    <t>Condensed Cash Flow Statements, Captions [Line Items]</t>
  </si>
  <si>
    <t>Cash flows from operating activities</t>
  </si>
  <si>
    <t>Cash flows from investing activities:</t>
  </si>
  <si>
    <t>Additions to properties, plants, and equipment</t>
  </si>
  <si>
    <t>Cash flows from financing activities:</t>
  </si>
  <si>
    <t>Changes in cash and cash equivalents</t>
  </si>
  <si>
    <t>Other financing activity</t>
  </si>
  <si>
    <t>Other investing activities</t>
  </si>
  <si>
    <t>Dividends paid to stockholder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CAD &quot;#,##0.00_);_(&quot;CAD &quot;(#,##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378112840</v>
      </c>
    </row>
    <row r="9" spans="1:3">
      <c r="A9" s="4" t="s">
        <v>14</v>
      </c>
      <c r="B9" s="4" t="s">
        <v>15</v>
      </c>
    </row>
    <row r="10" spans="1:3">
      <c r="A10" s="4" t="s">
        <v>16</v>
      </c>
      <c r="B10" s="5" t="n">
        <v>719413</v>
      </c>
    </row>
    <row r="11" spans="1:3">
      <c r="A11" s="4" t="s">
        <v>17</v>
      </c>
      <c r="B11" s="4" t="s">
        <v>18</v>
      </c>
    </row>
    <row r="12" spans="1:3">
      <c r="A12" s="4" t="s">
        <v>19</v>
      </c>
      <c r="B12" s="4" t="s">
        <v>20</v>
      </c>
    </row>
    <row r="13" spans="1:3">
      <c r="A13" s="4" t="s">
        <v>21</v>
      </c>
      <c r="B13" s="4" t="s">
        <v>22</v>
      </c>
    </row>
    <row r="14" spans="1:3">
      <c r="A14" s="4" t="s">
        <v>23</v>
      </c>
      <c r="B14" s="4" t="s">
        <v>18</v>
      </c>
    </row>
    <row r="15" spans="1:3">
      <c r="A15" s="4" t="s">
        <v>24</v>
      </c>
      <c r="B15" s="4" t="s">
        <v>25</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4454</v>
      </c>
      <c r="C3" s="7" t="n">
        <v>209665</v>
      </c>
    </row>
    <row r="4" spans="1:3">
      <c r="A4" s="3" t="s">
        <v>33</v>
      </c>
    </row>
    <row r="5" spans="1:3">
      <c r="A5" s="4" t="s">
        <v>34</v>
      </c>
      <c r="B5" s="5" t="n">
        <v>10384</v>
      </c>
      <c r="C5" s="5" t="n">
        <v>17696</v>
      </c>
    </row>
    <row r="6" spans="1:3">
      <c r="A6" s="4" t="s">
        <v>35</v>
      </c>
      <c r="B6" s="5" t="n">
        <v>14219</v>
      </c>
      <c r="C6" s="5" t="n">
        <v>10392</v>
      </c>
    </row>
    <row r="7" spans="1:3">
      <c r="A7" s="4" t="s">
        <v>36</v>
      </c>
      <c r="B7" s="5" t="n">
        <v>12970</v>
      </c>
      <c r="C7" s="5" t="n">
        <v>6792</v>
      </c>
    </row>
    <row r="8" spans="1:3">
      <c r="A8" s="3" t="s">
        <v>37</v>
      </c>
    </row>
    <row r="9" spans="1:3">
      <c r="A9" s="4" t="s">
        <v>38</v>
      </c>
      <c r="B9" s="5" t="n">
        <v>20281</v>
      </c>
      <c r="C9" s="5" t="n">
        <v>25999</v>
      </c>
    </row>
    <row r="10" spans="1:3">
      <c r="A10" s="4" t="s">
        <v>39</v>
      </c>
      <c r="B10" s="5" t="n">
        <v>23325</v>
      </c>
      <c r="C10" s="5" t="n">
        <v>21474</v>
      </c>
    </row>
    <row r="11" spans="1:3">
      <c r="A11" s="4" t="s">
        <v>40</v>
      </c>
      <c r="B11" s="5" t="n">
        <v>19573</v>
      </c>
      <c r="C11" s="5" t="n">
        <v>12029</v>
      </c>
    </row>
    <row r="12" spans="1:3">
      <c r="A12" s="4" t="s">
        <v>41</v>
      </c>
      <c r="B12" s="5" t="n">
        <v>15957</v>
      </c>
      <c r="C12" s="5" t="n">
        <v>12312</v>
      </c>
    </row>
    <row r="13" spans="1:3">
      <c r="A13" s="4" t="s">
        <v>42</v>
      </c>
      <c r="B13" s="5" t="n">
        <v>291163</v>
      </c>
      <c r="C13" s="5" t="n">
        <v>316359</v>
      </c>
    </row>
    <row r="14" spans="1:3">
      <c r="A14" s="4" t="s">
        <v>43</v>
      </c>
      <c r="B14" s="5" t="n">
        <v>2003</v>
      </c>
      <c r="C14" s="5" t="n">
        <v>4920</v>
      </c>
    </row>
    <row r="15" spans="1:3">
      <c r="A15" s="4" t="s">
        <v>44</v>
      </c>
      <c r="B15" s="5" t="n">
        <v>999</v>
      </c>
      <c r="C15" s="5" t="n">
        <v>883</v>
      </c>
    </row>
    <row r="16" spans="1:3">
      <c r="A16" s="4" t="s">
        <v>45</v>
      </c>
      <c r="B16" s="5" t="n">
        <v>1878177</v>
      </c>
      <c r="C16" s="5" t="n">
        <v>1831564</v>
      </c>
    </row>
    <row r="17" spans="1:3">
      <c r="A17" s="4" t="s">
        <v>46</v>
      </c>
      <c r="B17" s="5" t="n">
        <v>93037</v>
      </c>
      <c r="C17" s="5" t="n">
        <v>98923</v>
      </c>
    </row>
    <row r="18" spans="1:3">
      <c r="A18" s="4" t="s">
        <v>47</v>
      </c>
      <c r="B18" s="5" t="n">
        <v>16800</v>
      </c>
    </row>
    <row r="19" spans="1:3">
      <c r="A19" s="4" t="s">
        <v>48</v>
      </c>
      <c r="B19" s="5" t="n">
        <v>3034</v>
      </c>
      <c r="C19" s="5" t="n">
        <v>9415</v>
      </c>
    </row>
    <row r="20" spans="1:3">
      <c r="A20" s="4" t="s">
        <v>49</v>
      </c>
      <c r="B20" s="5" t="n">
        <v>2285213</v>
      </c>
      <c r="C20" s="5" t="n">
        <v>2262064</v>
      </c>
    </row>
    <row r="21" spans="1:3">
      <c r="A21" s="3" t="s">
        <v>50</v>
      </c>
    </row>
    <row r="22" spans="1:3">
      <c r="A22" s="4" t="s">
        <v>51</v>
      </c>
      <c r="B22" s="5" t="n">
        <v>47724</v>
      </c>
      <c r="C22" s="5" t="n">
        <v>41869</v>
      </c>
    </row>
    <row r="23" spans="1:3">
      <c r="A23" s="4" t="s">
        <v>52</v>
      </c>
      <c r="B23" s="5" t="n">
        <v>23497</v>
      </c>
      <c r="C23" s="5" t="n">
        <v>27956</v>
      </c>
    </row>
    <row r="24" spans="1:3">
      <c r="A24" s="4" t="s">
        <v>53</v>
      </c>
      <c r="B24" s="5" t="n">
        <v>7078</v>
      </c>
      <c r="C24" s="5" t="n">
        <v>4241</v>
      </c>
    </row>
    <row r="25" spans="1:3">
      <c r="A25" s="4" t="s">
        <v>54</v>
      </c>
      <c r="B25" s="5" t="n">
        <v>9492</v>
      </c>
      <c r="C25" s="5" t="n">
        <v>9491</v>
      </c>
    </row>
    <row r="26" spans="1:3">
      <c r="A26" s="4" t="s">
        <v>55</v>
      </c>
      <c r="B26" s="5" t="n">
        <v>1981</v>
      </c>
    </row>
    <row r="27" spans="1:3">
      <c r="A27" s="4" t="s">
        <v>56</v>
      </c>
      <c r="B27" s="5" t="n">
        <v>20788</v>
      </c>
      <c r="C27" s="5" t="n">
        <v>1631</v>
      </c>
    </row>
    <row r="28" spans="1:3">
      <c r="A28" s="4" t="s">
        <v>57</v>
      </c>
      <c r="B28" s="5" t="n">
        <v>15056</v>
      </c>
      <c r="C28" s="5" t="n">
        <v>5797</v>
      </c>
    </row>
    <row r="29" spans="1:3">
      <c r="A29" s="4" t="s">
        <v>58</v>
      </c>
      <c r="B29" s="5" t="n">
        <v>125616</v>
      </c>
      <c r="C29" s="5" t="n">
        <v>90985</v>
      </c>
    </row>
    <row r="30" spans="1:3">
      <c r="A30" s="4" t="s">
        <v>59</v>
      </c>
      <c r="B30" s="5" t="n">
        <v>9485</v>
      </c>
      <c r="C30" s="5" t="n">
        <v>13650</v>
      </c>
    </row>
    <row r="31" spans="1:3">
      <c r="A31" s="4" t="s">
        <v>60</v>
      </c>
      <c r="B31" s="5" t="n">
        <v>70822</v>
      </c>
      <c r="C31" s="5" t="n">
        <v>55619</v>
      </c>
    </row>
    <row r="32" spans="1:3">
      <c r="A32" s="4" t="s">
        <v>61</v>
      </c>
      <c r="B32" s="5" t="n">
        <v>501281</v>
      </c>
      <c r="C32" s="5" t="n">
        <v>498479</v>
      </c>
    </row>
    <row r="33" spans="1:3">
      <c r="A33" s="4" t="s">
        <v>62</v>
      </c>
      <c r="B33" s="5" t="n">
        <v>125753</v>
      </c>
      <c r="C33" s="5" t="n">
        <v>153300</v>
      </c>
    </row>
    <row r="34" spans="1:3">
      <c r="A34" s="4" t="s">
        <v>63</v>
      </c>
      <c r="B34" s="5" t="n">
        <v>50485</v>
      </c>
      <c r="C34" s="5" t="n">
        <v>53057</v>
      </c>
    </row>
    <row r="35" spans="1:3">
      <c r="A35" s="4" t="s">
        <v>64</v>
      </c>
      <c r="B35" s="7" t="n">
        <v>883442</v>
      </c>
      <c r="C35" s="7" t="n">
        <v>865090</v>
      </c>
    </row>
    <row r="36" spans="1:3">
      <c r="A36" s="4" t="s">
        <v>65</v>
      </c>
      <c r="B36" s="4" t="s">
        <v>66</v>
      </c>
      <c r="C36" s="4" t="s">
        <v>66</v>
      </c>
    </row>
    <row r="37" spans="1:3">
      <c r="A37" s="3" t="s">
        <v>67</v>
      </c>
    </row>
    <row r="38" spans="1:3">
      <c r="A38" s="4" t="s">
        <v>68</v>
      </c>
      <c r="B38" s="7" t="n">
        <v>39</v>
      </c>
      <c r="C38" s="7" t="n">
        <v>39</v>
      </c>
    </row>
    <row r="39" spans="1:3">
      <c r="A39" s="4" t="s">
        <v>69</v>
      </c>
      <c r="B39" s="5" t="n">
        <v>95114</v>
      </c>
      <c r="C39" s="5" t="n">
        <v>92382</v>
      </c>
    </row>
    <row r="40" spans="1:3">
      <c r="A40" s="4" t="s">
        <v>70</v>
      </c>
      <c r="B40" s="5" t="n">
        <v>1517514</v>
      </c>
      <c r="C40" s="5" t="n">
        <v>1486750</v>
      </c>
    </row>
    <row r="41" spans="1:3">
      <c r="A41" s="4" t="s">
        <v>71</v>
      </c>
      <c r="B41" s="5" t="n">
        <v>-168522</v>
      </c>
      <c r="C41" s="5" t="n">
        <v>-141306</v>
      </c>
    </row>
    <row r="42" spans="1:3">
      <c r="A42" s="4" t="s">
        <v>72</v>
      </c>
      <c r="B42" s="5" t="n">
        <v>-31640</v>
      </c>
      <c r="C42" s="5" t="n">
        <v>-32031</v>
      </c>
    </row>
    <row r="43" spans="1:3">
      <c r="A43" s="4" t="s">
        <v>73</v>
      </c>
      <c r="B43" s="5" t="n">
        <v>-10734</v>
      </c>
      <c r="C43" s="5" t="n">
        <v>-8860</v>
      </c>
    </row>
    <row r="44" spans="1:3">
      <c r="A44" s="4" t="s">
        <v>74</v>
      </c>
      <c r="B44" s="5" t="n">
        <v>1401771</v>
      </c>
      <c r="C44" s="5" t="n">
        <v>1396974</v>
      </c>
    </row>
    <row r="45" spans="1:3">
      <c r="A45" s="4" t="s">
        <v>75</v>
      </c>
      <c r="B45" s="7" t="n">
        <v>2285213</v>
      </c>
      <c r="C45" s="7" t="n">
        <v>2262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0</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1</v>
      </c>
    </row>
    <row r="2" spans="1:2">
      <c r="B2" s="2" t="s">
        <v>2</v>
      </c>
    </row>
    <row r="3" spans="1:2">
      <c r="A3" s="3" t="s">
        <v>181</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6</v>
      </c>
      <c r="B1" s="2" t="s">
        <v>1</v>
      </c>
    </row>
    <row r="2" spans="1:2">
      <c r="B2" s="2" t="s">
        <v>2</v>
      </c>
    </row>
    <row r="3" spans="1:2">
      <c r="A3" s="3" t="s">
        <v>185</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0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209</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251</v>
      </c>
      <c r="B1" s="2" t="s">
        <v>1</v>
      </c>
    </row>
    <row r="2" spans="1:2">
      <c r="B2" s="2" t="s">
        <v>2</v>
      </c>
    </row>
    <row r="3" spans="1:2">
      <c r="A3" s="3" t="s">
        <v>21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30</v>
      </c>
    </row>
    <row r="2" spans="1:3">
      <c r="A2" s="4" t="s">
        <v>77</v>
      </c>
      <c r="B2" s="5" t="n">
        <v>5000000</v>
      </c>
      <c r="C2" s="5" t="n">
        <v>5000000</v>
      </c>
    </row>
    <row r="3" spans="1:3">
      <c r="A3" s="4" t="s">
        <v>78</v>
      </c>
      <c r="B3" s="8" t="n">
        <v>0.25</v>
      </c>
      <c r="C3" s="8" t="n">
        <v>0.25</v>
      </c>
    </row>
    <row r="4" spans="1:3">
      <c r="A4" s="4" t="s">
        <v>79</v>
      </c>
      <c r="B4" s="5" t="n">
        <v>157816</v>
      </c>
      <c r="C4" s="5" t="n">
        <v>157816</v>
      </c>
    </row>
    <row r="5" spans="1:3">
      <c r="A5" s="4" t="s">
        <v>80</v>
      </c>
      <c r="B5" s="5" t="n">
        <v>157816</v>
      </c>
      <c r="C5" s="5" t="n">
        <v>157816</v>
      </c>
    </row>
    <row r="6" spans="1:3">
      <c r="A6" s="4" t="s">
        <v>81</v>
      </c>
      <c r="B6" s="7" t="n">
        <v>7891</v>
      </c>
      <c r="C6" s="7" t="n">
        <v>7891</v>
      </c>
    </row>
    <row r="7" spans="1:3">
      <c r="A7" s="4" t="s">
        <v>82</v>
      </c>
      <c r="B7" s="8" t="n">
        <v>0.25</v>
      </c>
      <c r="C7" s="8" t="n">
        <v>0.25</v>
      </c>
    </row>
    <row r="8" spans="1:3">
      <c r="A8" s="4" t="s">
        <v>83</v>
      </c>
      <c r="B8" s="5" t="n">
        <v>500000000</v>
      </c>
      <c r="C8" s="5" t="n">
        <v>500000000</v>
      </c>
    </row>
    <row r="9" spans="1:3">
      <c r="A9" s="4" t="s">
        <v>84</v>
      </c>
      <c r="B9" s="5" t="n">
        <v>377697406</v>
      </c>
      <c r="C9" s="5" t="n">
        <v>367376863</v>
      </c>
    </row>
    <row r="10" spans="1:3">
      <c r="A10" s="4" t="s">
        <v>85</v>
      </c>
      <c r="B10" s="5" t="n">
        <v>377697406</v>
      </c>
      <c r="C10" s="5" t="n">
        <v>367376863</v>
      </c>
    </row>
    <row r="11" spans="1:3">
      <c r="A11" s="4" t="s">
        <v>86</v>
      </c>
      <c r="B11" s="5" t="n">
        <v>2764973</v>
      </c>
      <c r="C11" s="5" t="n">
        <v>2151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r="1" spans="1:8">
      <c r="A1" s="1" t="s">
        <v>258</v>
      </c>
      <c r="B1" s="2" t="s">
        <v>259</v>
      </c>
      <c r="C1" s="2" t="s">
        <v>88</v>
      </c>
      <c r="F1" s="2" t="s">
        <v>1</v>
      </c>
    </row>
    <row r="2" spans="1:8">
      <c r="B2" s="2" t="s">
        <v>260</v>
      </c>
      <c r="C2" s="2" t="s">
        <v>2</v>
      </c>
      <c r="D2" s="2" t="s">
        <v>261</v>
      </c>
      <c r="E2" s="2" t="s">
        <v>89</v>
      </c>
      <c r="F2" s="2" t="s">
        <v>2</v>
      </c>
      <c r="G2" s="2" t="s">
        <v>89</v>
      </c>
      <c r="H2" s="2" t="s">
        <v>30</v>
      </c>
    </row>
    <row r="3" spans="1:8">
      <c r="A3" s="3" t="s">
        <v>262</v>
      </c>
    </row>
    <row r="4" spans="1:8">
      <c r="A4" s="4" t="s">
        <v>263</v>
      </c>
      <c r="C4" s="7" t="n">
        <v>2003</v>
      </c>
      <c r="F4" s="7" t="n">
        <v>2003</v>
      </c>
      <c r="H4" s="7" t="n">
        <v>4920</v>
      </c>
    </row>
    <row r="5" spans="1:8">
      <c r="A5" s="4" t="s">
        <v>264</v>
      </c>
      <c r="C5" s="5" t="n">
        <v>4200</v>
      </c>
      <c r="F5" s="5" t="n">
        <v>4200</v>
      </c>
      <c r="H5" s="5" t="n">
        <v>7300</v>
      </c>
    </row>
    <row r="6" spans="1:8">
      <c r="A6" s="4" t="s">
        <v>265</v>
      </c>
      <c r="D6" s="7" t="n">
        <v>2800</v>
      </c>
    </row>
    <row r="7" spans="1:8">
      <c r="A7" s="4" t="s">
        <v>266</v>
      </c>
      <c r="D7" s="7" t="n">
        <v>900</v>
      </c>
      <c r="F7" s="5" t="n">
        <v>947</v>
      </c>
      <c r="G7" s="7" t="n">
        <v>580</v>
      </c>
    </row>
    <row r="8" spans="1:8">
      <c r="A8" s="4" t="s">
        <v>267</v>
      </c>
      <c r="C8" s="5" t="n">
        <v>-100</v>
      </c>
      <c r="E8" s="7" t="n">
        <v>-2830</v>
      </c>
      <c r="F8" s="5" t="n">
        <v>-3226</v>
      </c>
      <c r="G8" s="7" t="n">
        <v>-2750</v>
      </c>
    </row>
    <row r="9" spans="1:8">
      <c r="A9" s="4" t="s">
        <v>268</v>
      </c>
      <c r="C9" s="5" t="n">
        <v>1000</v>
      </c>
      <c r="F9" s="5" t="n">
        <v>1000</v>
      </c>
      <c r="H9" s="7" t="n">
        <v>900</v>
      </c>
    </row>
    <row r="10" spans="1:8">
      <c r="A10" s="4" t="s">
        <v>269</v>
      </c>
    </row>
    <row r="11" spans="1:8">
      <c r="A11" s="3" t="s">
        <v>262</v>
      </c>
    </row>
    <row r="12" spans="1:8">
      <c r="A12" s="4" t="s">
        <v>270</v>
      </c>
      <c r="C12" s="5" t="n">
        <v>-2200</v>
      </c>
      <c r="F12" s="5" t="n">
        <v>-2200</v>
      </c>
    </row>
    <row r="13" spans="1:8">
      <c r="A13" s="4" t="s">
        <v>271</v>
      </c>
    </row>
    <row r="14" spans="1:8">
      <c r="A14" s="3" t="s">
        <v>262</v>
      </c>
    </row>
    <row r="15" spans="1:8">
      <c r="A15" s="4" t="s">
        <v>270</v>
      </c>
      <c r="C15" s="7" t="n">
        <v>6</v>
      </c>
      <c r="F15" s="7" t="n">
        <v>6</v>
      </c>
    </row>
    <row r="16" spans="1:8">
      <c r="A16" s="4" t="s">
        <v>272</v>
      </c>
    </row>
    <row r="17" spans="1:8">
      <c r="A17" s="3" t="s">
        <v>262</v>
      </c>
    </row>
    <row r="18" spans="1:8">
      <c r="A18" s="4" t="s">
        <v>273</v>
      </c>
      <c r="B18" s="7" t="n">
        <v>-500</v>
      </c>
    </row>
    <row r="19" spans="1:8">
      <c r="A19" s="4" t="s">
        <v>267</v>
      </c>
      <c r="B19" s="7" t="n">
        <v>-200</v>
      </c>
    </row>
  </sheetData>
  <mergeCells count="3">
    <mergeCell ref="A1:A2"/>
    <mergeCell ref="C1:E1"/>
    <mergeCell ref="F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74</v>
      </c>
      <c r="B1" s="2" t="s">
        <v>2</v>
      </c>
      <c r="C1" s="2" t="s">
        <v>30</v>
      </c>
    </row>
    <row r="2" spans="1:3">
      <c r="A2" s="3" t="s">
        <v>275</v>
      </c>
    </row>
    <row r="3" spans="1:3">
      <c r="A3" s="4" t="s">
        <v>276</v>
      </c>
      <c r="B3" s="10" t="n">
        <v>13.7</v>
      </c>
    </row>
    <row r="4" spans="1:3">
      <c r="A4" s="4" t="s">
        <v>277</v>
      </c>
      <c r="B4" s="5" t="n">
        <v>42</v>
      </c>
      <c r="C4" s="7" t="n">
        <v>32</v>
      </c>
    </row>
    <row r="5" spans="1:3">
      <c r="A5" s="4" t="s">
        <v>278</v>
      </c>
    </row>
    <row r="6" spans="1:3">
      <c r="A6" s="3" t="s">
        <v>275</v>
      </c>
    </row>
    <row r="7" spans="1:3">
      <c r="A7" s="4" t="s">
        <v>277</v>
      </c>
      <c r="B7" s="11" t="n">
        <v>19.7</v>
      </c>
    </row>
    <row r="8" spans="1:3">
      <c r="A8" s="4" t="s">
        <v>279</v>
      </c>
    </row>
    <row r="9" spans="1:3">
      <c r="A9" s="3" t="s">
        <v>275</v>
      </c>
    </row>
    <row r="10" spans="1:3">
      <c r="A10" s="4" t="s">
        <v>280</v>
      </c>
      <c r="B10" s="11" t="n">
        <v>112.6</v>
      </c>
    </row>
    <row r="11" spans="1:3">
      <c r="A11" s="4" t="s">
        <v>281</v>
      </c>
    </row>
    <row r="12" spans="1:3">
      <c r="A12" s="3" t="s">
        <v>275</v>
      </c>
    </row>
    <row r="13" spans="1:3">
      <c r="A13" s="4" t="s">
        <v>276</v>
      </c>
      <c r="B13" s="10" t="n">
        <v>12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88</v>
      </c>
      <c r="D1" s="2" t="s">
        <v>1</v>
      </c>
    </row>
    <row r="2" spans="1:5">
      <c r="B2" s="2" t="s">
        <v>2</v>
      </c>
      <c r="C2" s="2" t="s">
        <v>89</v>
      </c>
      <c r="D2" s="2" t="s">
        <v>2</v>
      </c>
      <c r="E2" s="2" t="s">
        <v>89</v>
      </c>
    </row>
    <row r="3" spans="1:5">
      <c r="A3" s="3" t="s">
        <v>283</v>
      </c>
    </row>
    <row r="4" spans="1:5">
      <c r="A4" s="4" t="s">
        <v>284</v>
      </c>
      <c r="B4" s="7" t="n">
        <v>-4776</v>
      </c>
      <c r="C4" s="7" t="n">
        <v>-778</v>
      </c>
      <c r="D4" s="7" t="n">
        <v>-2911</v>
      </c>
      <c r="E4" s="7" t="n">
        <v>4529</v>
      </c>
    </row>
    <row r="5" spans="1:5">
      <c r="A5" s="4" t="s">
        <v>285</v>
      </c>
      <c r="B5" s="5" t="n">
        <v>451</v>
      </c>
      <c r="C5" s="5" t="n">
        <v>3</v>
      </c>
      <c r="D5" s="5" t="n">
        <v>606</v>
      </c>
      <c r="E5" s="5" t="n">
        <v>386</v>
      </c>
    </row>
    <row r="6" spans="1:5">
      <c r="A6" s="4" t="s">
        <v>286</v>
      </c>
      <c r="B6" s="5" t="n">
        <v>-4325</v>
      </c>
      <c r="C6" s="5" t="n">
        <v>-775</v>
      </c>
      <c r="D6" s="5" t="n">
        <v>-2305</v>
      </c>
      <c r="E6" s="5" t="n">
        <v>4915</v>
      </c>
    </row>
    <row r="7" spans="1:5">
      <c r="A7" s="3" t="s">
        <v>287</v>
      </c>
    </row>
    <row r="8" spans="1:5">
      <c r="A8" s="4" t="s">
        <v>284</v>
      </c>
      <c r="B8" s="5" t="n">
        <v>1812</v>
      </c>
      <c r="C8" s="5" t="n">
        <v>2043</v>
      </c>
      <c r="D8" s="5" t="n">
        <v>5400</v>
      </c>
      <c r="E8" s="5" t="n">
        <v>-4973</v>
      </c>
    </row>
    <row r="9" spans="1:5">
      <c r="A9" s="4" t="s">
        <v>285</v>
      </c>
      <c r="B9" s="5" t="n">
        <v>-2987</v>
      </c>
      <c r="C9" s="5" t="n">
        <v>-1088</v>
      </c>
      <c r="D9" s="5" t="n">
        <v>-7288</v>
      </c>
      <c r="E9" s="5" t="n">
        <v>-1004</v>
      </c>
    </row>
    <row r="10" spans="1:5">
      <c r="A10" s="4" t="s">
        <v>288</v>
      </c>
      <c r="B10" s="5" t="n">
        <v>-1175</v>
      </c>
      <c r="C10" s="5" t="n">
        <v>955</v>
      </c>
      <c r="D10" s="5" t="n">
        <v>-1888</v>
      </c>
      <c r="E10" s="5" t="n">
        <v>-5977</v>
      </c>
    </row>
    <row r="11" spans="1:5">
      <c r="A11" s="4" t="s">
        <v>289</v>
      </c>
      <c r="B11" s="7" t="n">
        <v>-5500</v>
      </c>
      <c r="C11" s="7" t="n">
        <v>180</v>
      </c>
      <c r="D11" s="7" t="n">
        <v>-4193</v>
      </c>
      <c r="E11" s="7" t="n">
        <v>-1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290</v>
      </c>
      <c r="B1" s="2" t="s">
        <v>291</v>
      </c>
      <c r="C1" s="2" t="s">
        <v>292</v>
      </c>
      <c r="D1" s="2" t="s">
        <v>293</v>
      </c>
      <c r="E1" s="2" t="s">
        <v>294</v>
      </c>
      <c r="F1" s="2" t="s">
        <v>295</v>
      </c>
      <c r="G1" s="2" t="s">
        <v>296</v>
      </c>
      <c r="H1" s="2" t="s">
        <v>297</v>
      </c>
      <c r="I1" s="2" t="s">
        <v>298</v>
      </c>
      <c r="J1" s="2" t="s">
        <v>299</v>
      </c>
      <c r="K1" s="2" t="s">
        <v>300</v>
      </c>
      <c r="L1" s="2" t="s">
        <v>301</v>
      </c>
      <c r="M1" s="2" t="s">
        <v>302</v>
      </c>
    </row>
    <row r="2" spans="1:13">
      <c r="A2" s="3" t="s">
        <v>303</v>
      </c>
    </row>
    <row r="3" spans="1:13">
      <c r="A3" s="4" t="s">
        <v>304</v>
      </c>
      <c r="K3" s="4" t="s">
        <v>305</v>
      </c>
    </row>
    <row r="4" spans="1:13">
      <c r="A4" s="4" t="s">
        <v>306</v>
      </c>
      <c r="J4" s="7" t="n">
        <v>2500000</v>
      </c>
    </row>
    <row r="5" spans="1:13">
      <c r="A5" s="4" t="s">
        <v>307</v>
      </c>
      <c r="I5" s="7" t="n">
        <v>5000000</v>
      </c>
    </row>
    <row r="6" spans="1:13">
      <c r="A6" s="4" t="s">
        <v>308</v>
      </c>
      <c r="K6" s="7" t="n">
        <v>21300000</v>
      </c>
    </row>
    <row r="7" spans="1:13">
      <c r="A7" s="4" t="s">
        <v>309</v>
      </c>
      <c r="K7" s="5" t="n">
        <v>19800000</v>
      </c>
    </row>
    <row r="8" spans="1:13">
      <c r="A8" s="4" t="s">
        <v>310</v>
      </c>
      <c r="K8" s="5" t="n">
        <v>92300000</v>
      </c>
    </row>
    <row r="9" spans="1:13">
      <c r="A9" s="4" t="s">
        <v>311</v>
      </c>
      <c r="K9" s="5" t="n">
        <v>8100000</v>
      </c>
    </row>
    <row r="10" spans="1:13">
      <c r="A10" s="4" t="s">
        <v>312</v>
      </c>
      <c r="C10" s="5" t="n">
        <v>4</v>
      </c>
    </row>
    <row r="11" spans="1:13">
      <c r="A11" s="4" t="s">
        <v>313</v>
      </c>
      <c r="C11" s="7" t="n">
        <v>1000000</v>
      </c>
    </row>
    <row r="12" spans="1:13">
      <c r="A12" s="4" t="s">
        <v>314</v>
      </c>
    </row>
    <row r="13" spans="1:13">
      <c r="A13" s="3" t="s">
        <v>303</v>
      </c>
    </row>
    <row r="14" spans="1:13">
      <c r="A14" s="4" t="s">
        <v>315</v>
      </c>
      <c r="E14" s="7" t="n">
        <v>1100000</v>
      </c>
      <c r="H14" s="7" t="n">
        <v>1100000</v>
      </c>
    </row>
    <row r="15" spans="1:13">
      <c r="A15" s="4" t="s">
        <v>316</v>
      </c>
      <c r="J15" s="5" t="n">
        <v>5600000</v>
      </c>
    </row>
    <row r="16" spans="1:13">
      <c r="A16" s="4" t="s">
        <v>317</v>
      </c>
      <c r="J16" s="5" t="n">
        <v>5600000</v>
      </c>
    </row>
    <row r="17" spans="1:13">
      <c r="A17" s="4" t="s">
        <v>318</v>
      </c>
    </row>
    <row r="18" spans="1:13">
      <c r="A18" s="3" t="s">
        <v>303</v>
      </c>
    </row>
    <row r="19" spans="1:13">
      <c r="A19" s="4" t="s">
        <v>316</v>
      </c>
      <c r="F19" s="7" t="n">
        <v>4500000</v>
      </c>
    </row>
    <row r="20" spans="1:13">
      <c r="A20" s="4" t="s">
        <v>319</v>
      </c>
      <c r="F20" s="7" t="n">
        <v>100000000</v>
      </c>
    </row>
    <row r="21" spans="1:13">
      <c r="A21" s="4" t="s">
        <v>320</v>
      </c>
    </row>
    <row r="22" spans="1:13">
      <c r="A22" s="3" t="s">
        <v>303</v>
      </c>
    </row>
    <row r="23" spans="1:13">
      <c r="A23" s="4" t="s">
        <v>317</v>
      </c>
      <c r="J23" s="7" t="n">
        <v>9900000</v>
      </c>
    </row>
    <row r="24" spans="1:13">
      <c r="A24" s="4" t="s">
        <v>321</v>
      </c>
    </row>
    <row r="25" spans="1:13">
      <c r="A25" s="3" t="s">
        <v>303</v>
      </c>
    </row>
    <row r="26" spans="1:13">
      <c r="A26" s="4" t="s">
        <v>322</v>
      </c>
      <c r="G26" s="7" t="n">
        <v>225000000</v>
      </c>
    </row>
    <row r="27" spans="1:13">
      <c r="A27" s="4" t="s">
        <v>272</v>
      </c>
    </row>
    <row r="28" spans="1:13">
      <c r="A28" s="3" t="s">
        <v>303</v>
      </c>
    </row>
    <row r="29" spans="1:13">
      <c r="A29" s="4" t="s">
        <v>323</v>
      </c>
      <c r="M29" s="4" t="s">
        <v>324</v>
      </c>
    </row>
    <row r="30" spans="1:13">
      <c r="A30" s="4" t="s">
        <v>325</v>
      </c>
      <c r="K30" s="5" t="n">
        <v>6500000</v>
      </c>
    </row>
    <row r="31" spans="1:13">
      <c r="A31" s="4" t="s">
        <v>326</v>
      </c>
    </row>
    <row r="32" spans="1:13">
      <c r="A32" s="3" t="s">
        <v>303</v>
      </c>
    </row>
    <row r="33" spans="1:13">
      <c r="A33" s="4" t="s">
        <v>304</v>
      </c>
      <c r="J33" s="4" t="s">
        <v>327</v>
      </c>
    </row>
    <row r="34" spans="1:13">
      <c r="A34" s="4" t="s">
        <v>328</v>
      </c>
    </row>
    <row r="35" spans="1:13">
      <c r="A35" s="3" t="s">
        <v>303</v>
      </c>
    </row>
    <row r="36" spans="1:13">
      <c r="A36" s="4" t="s">
        <v>329</v>
      </c>
      <c r="K36" s="5" t="n">
        <v>7200000</v>
      </c>
    </row>
    <row r="37" spans="1:13">
      <c r="A37" s="4" t="s">
        <v>330</v>
      </c>
      <c r="K37" s="5" t="n">
        <v>1200000</v>
      </c>
    </row>
    <row r="38" spans="1:13">
      <c r="A38" s="4" t="s">
        <v>331</v>
      </c>
    </row>
    <row r="39" spans="1:13">
      <c r="A39" s="3" t="s">
        <v>303</v>
      </c>
    </row>
    <row r="40" spans="1:13">
      <c r="A40" s="4" t="s">
        <v>329</v>
      </c>
      <c r="K40" s="5" t="n">
        <v>700000</v>
      </c>
    </row>
    <row r="41" spans="1:13">
      <c r="A41" s="4" t="s">
        <v>330</v>
      </c>
      <c r="K41" s="5" t="n">
        <v>800000</v>
      </c>
    </row>
    <row r="42" spans="1:13">
      <c r="A42" s="4" t="s">
        <v>332</v>
      </c>
    </row>
    <row r="43" spans="1:13">
      <c r="A43" s="3" t="s">
        <v>303</v>
      </c>
    </row>
    <row r="44" spans="1:13">
      <c r="A44" s="4" t="s">
        <v>329</v>
      </c>
      <c r="K44" s="5" t="n">
        <v>700000</v>
      </c>
    </row>
    <row r="45" spans="1:13">
      <c r="A45" s="4" t="s">
        <v>330</v>
      </c>
      <c r="K45" s="5" t="n">
        <v>1500000</v>
      </c>
    </row>
    <row r="46" spans="1:13">
      <c r="A46" s="4" t="s">
        <v>333</v>
      </c>
    </row>
    <row r="47" spans="1:13">
      <c r="A47" s="3" t="s">
        <v>303</v>
      </c>
    </row>
    <row r="48" spans="1:13">
      <c r="A48" s="4" t="s">
        <v>334</v>
      </c>
      <c r="B48" s="4" t="s">
        <v>335</v>
      </c>
    </row>
    <row r="49" spans="1:13">
      <c r="A49" s="4" t="s">
        <v>336</v>
      </c>
      <c r="B49" s="7" t="n">
        <v>-13000</v>
      </c>
    </row>
    <row r="50" spans="1:13">
      <c r="A50" s="4" t="s">
        <v>337</v>
      </c>
    </row>
    <row r="51" spans="1:13">
      <c r="A51" s="3" t="s">
        <v>303</v>
      </c>
    </row>
    <row r="52" spans="1:13">
      <c r="A52" s="4" t="s">
        <v>338</v>
      </c>
      <c r="D52" s="7" t="n">
        <v>500000000</v>
      </c>
    </row>
    <row r="53" spans="1:13">
      <c r="A53" s="4" t="s">
        <v>323</v>
      </c>
      <c r="D53" s="4" t="s">
        <v>339</v>
      </c>
    </row>
    <row r="54" spans="1:13">
      <c r="A54" s="4" t="s">
        <v>340</v>
      </c>
      <c r="L54" s="7" t="n">
        <v>6500000</v>
      </c>
    </row>
    <row r="55" spans="1:13">
      <c r="A55" s="4" t="s">
        <v>341</v>
      </c>
    </row>
    <row r="56" spans="1:13">
      <c r="A56" s="3" t="s">
        <v>303</v>
      </c>
    </row>
    <row r="57" spans="1:13">
      <c r="A57" s="4" t="s">
        <v>342</v>
      </c>
      <c r="J57" s="7" t="n">
        <v>0</v>
      </c>
    </row>
    <row r="58" spans="1:13">
      <c r="A58" s="4" t="s">
        <v>343</v>
      </c>
    </row>
    <row r="59" spans="1:13">
      <c r="A59" s="3" t="s">
        <v>303</v>
      </c>
    </row>
    <row r="60" spans="1:13">
      <c r="A60" s="4" t="s">
        <v>307</v>
      </c>
      <c r="K60" s="5" t="n">
        <v>0</v>
      </c>
    </row>
    <row r="61" spans="1:13">
      <c r="A61" s="4" t="s">
        <v>344</v>
      </c>
    </row>
    <row r="62" spans="1:13">
      <c r="A62" s="3" t="s">
        <v>303</v>
      </c>
    </row>
    <row r="63" spans="1:13">
      <c r="A63" s="4" t="s">
        <v>342</v>
      </c>
      <c r="J63" s="7" t="n">
        <v>221000000</v>
      </c>
    </row>
    <row r="64" spans="1:13">
      <c r="A64" s="4" t="s">
        <v>345</v>
      </c>
    </row>
    <row r="65" spans="1:13">
      <c r="A65" s="3" t="s">
        <v>303</v>
      </c>
    </row>
    <row r="66" spans="1:13">
      <c r="A66" s="4" t="s">
        <v>307</v>
      </c>
      <c r="K66" s="7" t="n">
        <v>1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46</v>
      </c>
      <c r="B1" s="2" t="s">
        <v>88</v>
      </c>
      <c r="C1" s="2" t="s">
        <v>1</v>
      </c>
    </row>
    <row r="2" spans="1:4">
      <c r="B2" s="2" t="s">
        <v>2</v>
      </c>
      <c r="C2" s="2" t="s">
        <v>2</v>
      </c>
      <c r="D2" s="2" t="s">
        <v>30</v>
      </c>
    </row>
    <row r="3" spans="1:4">
      <c r="A3" s="3" t="s">
        <v>347</v>
      </c>
    </row>
    <row r="4" spans="1:4">
      <c r="A4" s="4" t="s">
        <v>348</v>
      </c>
      <c r="B4" s="5" t="n">
        <v>500000000</v>
      </c>
      <c r="C4" s="5" t="n">
        <v>500000000</v>
      </c>
      <c r="D4" s="5" t="n">
        <v>500000000</v>
      </c>
    </row>
    <row r="5" spans="1:4">
      <c r="A5" s="4" t="s">
        <v>349</v>
      </c>
      <c r="B5" s="8" t="n">
        <v>0.25</v>
      </c>
      <c r="C5" s="8" t="n">
        <v>0.25</v>
      </c>
      <c r="D5" s="8" t="n">
        <v>0.25</v>
      </c>
    </row>
    <row r="6" spans="1:4">
      <c r="A6" s="4" t="s">
        <v>350</v>
      </c>
      <c r="B6" s="5" t="n">
        <v>377697406</v>
      </c>
      <c r="C6" s="5" t="n">
        <v>377697406</v>
      </c>
      <c r="D6" s="5" t="n">
        <v>367376863</v>
      </c>
    </row>
    <row r="7" spans="1:4">
      <c r="A7" s="4" t="s">
        <v>351</v>
      </c>
      <c r="B7" s="5" t="n">
        <v>2764973</v>
      </c>
      <c r="C7" s="5" t="n">
        <v>2764973</v>
      </c>
      <c r="D7" s="5" t="n">
        <v>2151482</v>
      </c>
    </row>
    <row r="8" spans="1:4">
      <c r="A8" s="4" t="s">
        <v>352</v>
      </c>
      <c r="B8" s="5" t="n">
        <v>377697406</v>
      </c>
      <c r="C8" s="5" t="n">
        <v>377697406</v>
      </c>
      <c r="D8" s="5" t="n">
        <v>367376863</v>
      </c>
    </row>
    <row r="9" spans="1:4">
      <c r="A9" s="4" t="s">
        <v>353</v>
      </c>
      <c r="B9" s="5" t="n">
        <v>259342</v>
      </c>
      <c r="C9" s="5" t="n">
        <v>259342</v>
      </c>
    </row>
    <row r="10" spans="1:4">
      <c r="A10" s="4" t="s">
        <v>354</v>
      </c>
    </row>
    <row r="11" spans="1:4">
      <c r="A11" s="3" t="s">
        <v>347</v>
      </c>
    </row>
    <row r="12" spans="1:4">
      <c r="A12" s="4" t="s">
        <v>350</v>
      </c>
      <c r="B12" s="5" t="n">
        <v>380462379</v>
      </c>
      <c r="C12" s="5" t="n">
        <v>380462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5</v>
      </c>
      <c r="B1" s="2" t="s">
        <v>88</v>
      </c>
      <c r="D1" s="2" t="s">
        <v>1</v>
      </c>
    </row>
    <row r="2" spans="1:5">
      <c r="B2" s="2" t="s">
        <v>2</v>
      </c>
      <c r="C2" s="2" t="s">
        <v>89</v>
      </c>
      <c r="D2" s="2" t="s">
        <v>2</v>
      </c>
      <c r="E2" s="2" t="s">
        <v>89</v>
      </c>
    </row>
    <row r="3" spans="1:5">
      <c r="A3" s="3" t="s">
        <v>356</v>
      </c>
    </row>
    <row r="4" spans="1:5">
      <c r="A4" s="4" t="s">
        <v>110</v>
      </c>
      <c r="B4" s="7" t="n">
        <v>-9890</v>
      </c>
      <c r="C4" s="7" t="n">
        <v>3676</v>
      </c>
      <c r="D4" s="7" t="n">
        <v>-24005</v>
      </c>
      <c r="E4" s="7" t="n">
        <v>919</v>
      </c>
    </row>
    <row r="5" spans="1:5">
      <c r="A5" s="4" t="s">
        <v>114</v>
      </c>
      <c r="B5" s="5" t="n">
        <v>-138</v>
      </c>
      <c r="C5" s="5" t="n">
        <v>-138</v>
      </c>
      <c r="D5" s="5" t="n">
        <v>-414</v>
      </c>
      <c r="E5" s="5" t="n">
        <v>-414</v>
      </c>
    </row>
    <row r="6" spans="1:5">
      <c r="A6" s="4" t="s">
        <v>357</v>
      </c>
      <c r="B6" s="7" t="n">
        <v>-10028</v>
      </c>
      <c r="C6" s="7" t="n">
        <v>3538</v>
      </c>
      <c r="D6" s="7" t="n">
        <v>-24419</v>
      </c>
      <c r="E6" s="7" t="n">
        <v>505</v>
      </c>
    </row>
    <row r="7" spans="1:5">
      <c r="A7" s="3" t="s">
        <v>358</v>
      </c>
    </row>
    <row r="8" spans="1:5">
      <c r="A8" s="4" t="s">
        <v>359</v>
      </c>
      <c r="B8" s="5" t="n">
        <v>377508</v>
      </c>
      <c r="C8" s="5" t="n">
        <v>359472</v>
      </c>
      <c r="D8" s="5" t="n">
        <v>372555</v>
      </c>
      <c r="E8" s="5" t="n">
        <v>348801</v>
      </c>
    </row>
    <row r="9" spans="1:5">
      <c r="A9" s="4" t="s">
        <v>360</v>
      </c>
      <c r="B9" s="5" t="n">
        <v>0</v>
      </c>
      <c r="C9" s="5" t="n">
        <v>2790</v>
      </c>
      <c r="D9" s="5" t="n">
        <v>0</v>
      </c>
      <c r="E9" s="5" t="n">
        <v>5872</v>
      </c>
    </row>
    <row r="10" spans="1:5">
      <c r="A10" s="4" t="s">
        <v>361</v>
      </c>
      <c r="B10" s="5" t="n">
        <v>377508</v>
      </c>
      <c r="C10" s="5" t="n">
        <v>362262</v>
      </c>
      <c r="D10" s="5" t="n">
        <v>372555</v>
      </c>
      <c r="E10" s="5" t="n">
        <v>354673</v>
      </c>
    </row>
    <row r="11" spans="1:5">
      <c r="A11" s="3" t="s">
        <v>362</v>
      </c>
    </row>
    <row r="12" spans="1:5">
      <c r="A12" s="4" t="s">
        <v>363</v>
      </c>
      <c r="B12" s="8" t="n">
        <v>-0.03</v>
      </c>
      <c r="C12" s="8" t="n">
        <v>0.01</v>
      </c>
      <c r="D12" s="8" t="n">
        <v>-0.07000000000000001</v>
      </c>
    </row>
    <row r="13" spans="1:5">
      <c r="A13" s="3" t="s">
        <v>364</v>
      </c>
    </row>
    <row r="14" spans="1:5">
      <c r="A14" s="4" t="s">
        <v>363</v>
      </c>
      <c r="B14" s="8" t="n">
        <v>-0.03</v>
      </c>
      <c r="C14" s="8" t="n">
        <v>0.01</v>
      </c>
      <c r="D14" s="8" t="n">
        <v>-0.070000000000000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r="1" spans="1:2">
      <c r="A1" s="1" t="s">
        <v>365</v>
      </c>
      <c r="B1" s="2" t="s">
        <v>1</v>
      </c>
    </row>
    <row r="2" spans="1:2">
      <c r="B2" s="2" t="s">
        <v>2</v>
      </c>
    </row>
    <row r="3" spans="1:2">
      <c r="A3" s="3" t="s">
        <v>185</v>
      </c>
    </row>
    <row r="4" spans="1:2">
      <c r="A4" s="4" t="s">
        <v>366</v>
      </c>
      <c r="B4"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7</v>
      </c>
      <c r="B1" s="2" t="s">
        <v>88</v>
      </c>
      <c r="D1" s="2" t="s">
        <v>1</v>
      </c>
    </row>
    <row r="2" spans="1:6">
      <c r="B2" s="2" t="s">
        <v>2</v>
      </c>
      <c r="C2" s="2" t="s">
        <v>89</v>
      </c>
      <c r="D2" s="2" t="s">
        <v>2</v>
      </c>
      <c r="E2" s="2" t="s">
        <v>89</v>
      </c>
      <c r="F2" s="2" t="s">
        <v>30</v>
      </c>
    </row>
    <row r="3" spans="1:6">
      <c r="A3" s="3" t="s">
        <v>368</v>
      </c>
    </row>
    <row r="4" spans="1:6">
      <c r="A4" s="4" t="s">
        <v>369</v>
      </c>
      <c r="B4" s="7" t="n">
        <v>104941</v>
      </c>
      <c r="C4" s="7" t="n">
        <v>135507</v>
      </c>
      <c r="D4" s="7" t="n">
        <v>328230</v>
      </c>
      <c r="E4" s="7" t="n">
        <v>378796</v>
      </c>
    </row>
    <row r="5" spans="1:6">
      <c r="A5" s="3" t="s">
        <v>370</v>
      </c>
    </row>
    <row r="6" spans="1:6">
      <c r="A6" s="4" t="s">
        <v>101</v>
      </c>
      <c r="B6" s="5" t="n">
        <v>-21197</v>
      </c>
      <c r="C6" s="5" t="n">
        <v>6271</v>
      </c>
      <c r="D6" s="5" t="n">
        <v>-33565</v>
      </c>
      <c r="E6" s="5" t="n">
        <v>19215</v>
      </c>
    </row>
    <row r="7" spans="1:6">
      <c r="A7" s="3" t="s">
        <v>371</v>
      </c>
    </row>
    <row r="8" spans="1:6">
      <c r="A8" s="4" t="s">
        <v>372</v>
      </c>
      <c r="B8" s="5" t="n">
        <v>2285213</v>
      </c>
      <c r="D8" s="5" t="n">
        <v>2285213</v>
      </c>
      <c r="F8" s="7" t="n">
        <v>2262064</v>
      </c>
    </row>
    <row r="9" spans="1:6">
      <c r="A9" s="4" t="s">
        <v>328</v>
      </c>
    </row>
    <row r="10" spans="1:6">
      <c r="A10" s="3" t="s">
        <v>368</v>
      </c>
    </row>
    <row r="11" spans="1:6">
      <c r="A11" s="4" t="s">
        <v>369</v>
      </c>
      <c r="B11" s="5" t="n">
        <v>54351</v>
      </c>
      <c r="C11" s="5" t="n">
        <v>67763</v>
      </c>
      <c r="D11" s="5" t="n">
        <v>175749</v>
      </c>
      <c r="E11" s="5" t="n">
        <v>186808</v>
      </c>
    </row>
    <row r="12" spans="1:6">
      <c r="A12" s="3" t="s">
        <v>370</v>
      </c>
    </row>
    <row r="13" spans="1:6">
      <c r="A13" s="4" t="s">
        <v>101</v>
      </c>
      <c r="B13" s="5" t="n">
        <v>21</v>
      </c>
      <c r="C13" s="5" t="n">
        <v>8874</v>
      </c>
      <c r="D13" s="5" t="n">
        <v>24664</v>
      </c>
      <c r="E13" s="5" t="n">
        <v>28724</v>
      </c>
    </row>
    <row r="14" spans="1:6">
      <c r="A14" s="3" t="s">
        <v>371</v>
      </c>
    </row>
    <row r="15" spans="1:6">
      <c r="A15" s="4" t="s">
        <v>372</v>
      </c>
      <c r="B15" s="5" t="n">
        <v>702244</v>
      </c>
      <c r="D15" s="5" t="n">
        <v>702244</v>
      </c>
      <c r="F15" s="5" t="n">
        <v>704121</v>
      </c>
    </row>
    <row r="16" spans="1:6">
      <c r="A16" s="4" t="s">
        <v>332</v>
      </c>
    </row>
    <row r="17" spans="1:6">
      <c r="A17" s="3" t="s">
        <v>368</v>
      </c>
    </row>
    <row r="18" spans="1:6">
      <c r="A18" s="4" t="s">
        <v>369</v>
      </c>
      <c r="B18" s="5" t="n">
        <v>13916</v>
      </c>
      <c r="C18" s="5" t="n">
        <v>27883</v>
      </c>
      <c r="D18" s="5" t="n">
        <v>48376</v>
      </c>
      <c r="E18" s="5" t="n">
        <v>71740</v>
      </c>
    </row>
    <row r="19" spans="1:6">
      <c r="A19" s="3" t="s">
        <v>370</v>
      </c>
    </row>
    <row r="20" spans="1:6">
      <c r="A20" s="4" t="s">
        <v>101</v>
      </c>
      <c r="B20" s="5" t="n">
        <v>-3894</v>
      </c>
      <c r="C20" s="5" t="n">
        <v>9007</v>
      </c>
      <c r="D20" s="5" t="n">
        <v>-933</v>
      </c>
      <c r="E20" s="5" t="n">
        <v>20105</v>
      </c>
    </row>
    <row r="21" spans="1:6">
      <c r="A21" s="3" t="s">
        <v>371</v>
      </c>
    </row>
    <row r="22" spans="1:6">
      <c r="A22" s="4" t="s">
        <v>372</v>
      </c>
      <c r="B22" s="5" t="n">
        <v>389700</v>
      </c>
      <c r="D22" s="5" t="n">
        <v>389700</v>
      </c>
      <c r="F22" s="5" t="n">
        <v>356482</v>
      </c>
    </row>
    <row r="23" spans="1:6">
      <c r="A23" s="4" t="s">
        <v>331</v>
      </c>
    </row>
    <row r="24" spans="1:6">
      <c r="A24" s="3" t="s">
        <v>368</v>
      </c>
    </row>
    <row r="25" spans="1:6">
      <c r="A25" s="4" t="s">
        <v>369</v>
      </c>
      <c r="B25" s="5" t="n">
        <v>36674</v>
      </c>
      <c r="C25" s="5" t="n">
        <v>39861</v>
      </c>
      <c r="D25" s="5" t="n">
        <v>104105</v>
      </c>
      <c r="E25" s="5" t="n">
        <v>120248</v>
      </c>
    </row>
    <row r="26" spans="1:6">
      <c r="A26" s="3" t="s">
        <v>370</v>
      </c>
    </row>
    <row r="27" spans="1:6">
      <c r="A27" s="4" t="s">
        <v>101</v>
      </c>
      <c r="B27" s="5" t="n">
        <v>-2603</v>
      </c>
      <c r="C27" s="5" t="n">
        <v>395</v>
      </c>
      <c r="D27" s="5" t="n">
        <v>-6567</v>
      </c>
      <c r="E27" s="5" t="n">
        <v>4940</v>
      </c>
    </row>
    <row r="28" spans="1:6">
      <c r="A28" s="3" t="s">
        <v>371</v>
      </c>
    </row>
    <row r="29" spans="1:6">
      <c r="A29" s="4" t="s">
        <v>372</v>
      </c>
      <c r="B29" s="5" t="n">
        <v>776442</v>
      </c>
      <c r="D29" s="5" t="n">
        <v>776442</v>
      </c>
      <c r="F29" s="5" t="n">
        <v>800961</v>
      </c>
    </row>
    <row r="30" spans="1:6">
      <c r="A30" s="4" t="s">
        <v>373</v>
      </c>
    </row>
    <row r="31" spans="1:6">
      <c r="A31" s="3" t="s">
        <v>370</v>
      </c>
    </row>
    <row r="32" spans="1:6">
      <c r="A32" s="4" t="s">
        <v>101</v>
      </c>
      <c r="B32" s="5" t="n">
        <v>-2420</v>
      </c>
      <c r="C32" s="5" t="n">
        <v>-1614</v>
      </c>
      <c r="D32" s="5" t="n">
        <v>-7269</v>
      </c>
      <c r="E32" s="5" t="n">
        <v>-3511</v>
      </c>
    </row>
    <row r="33" spans="1:6">
      <c r="A33" s="3" t="s">
        <v>371</v>
      </c>
    </row>
    <row r="34" spans="1:6">
      <c r="A34" s="4" t="s">
        <v>372</v>
      </c>
      <c r="B34" s="5" t="n">
        <v>2612</v>
      </c>
      <c r="D34" s="5" t="n">
        <v>2612</v>
      </c>
      <c r="F34" s="5" t="n">
        <v>1529</v>
      </c>
    </row>
    <row r="35" spans="1:6">
      <c r="A35" s="4" t="s">
        <v>374</v>
      </c>
    </row>
    <row r="36" spans="1:6">
      <c r="A36" s="3" t="s">
        <v>370</v>
      </c>
    </row>
    <row r="37" spans="1:6">
      <c r="A37" s="4" t="s">
        <v>101</v>
      </c>
      <c r="B37" s="5" t="n">
        <v>-12301</v>
      </c>
      <c r="C37" s="7" t="n">
        <v>-10391</v>
      </c>
      <c r="D37" s="5" t="n">
        <v>-43460</v>
      </c>
      <c r="E37" s="7" t="n">
        <v>-31043</v>
      </c>
    </row>
    <row r="38" spans="1:6">
      <c r="A38" s="3" t="s">
        <v>371</v>
      </c>
    </row>
    <row r="39" spans="1:6">
      <c r="A39" s="4" t="s">
        <v>372</v>
      </c>
      <c r="B39" s="7" t="n">
        <v>414215</v>
      </c>
      <c r="D39" s="7" t="n">
        <v>414215</v>
      </c>
      <c r="F39" s="7" t="n">
        <v>3989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375</v>
      </c>
      <c r="B1" s="2" t="s">
        <v>259</v>
      </c>
      <c r="C1" s="2" t="s">
        <v>376</v>
      </c>
      <c r="D1" s="2" t="s">
        <v>1</v>
      </c>
    </row>
    <row r="2" spans="1:4">
      <c r="B2" s="2" t="s">
        <v>377</v>
      </c>
      <c r="C2" s="2" t="s">
        <v>2</v>
      </c>
      <c r="D2" s="2" t="s">
        <v>2</v>
      </c>
    </row>
    <row r="3" spans="1:4">
      <c r="A3" s="4" t="s">
        <v>378</v>
      </c>
    </row>
    <row r="4" spans="1:4">
      <c r="A4" s="3" t="s">
        <v>379</v>
      </c>
    </row>
    <row r="5" spans="1:4">
      <c r="A5" s="4" t="s">
        <v>380</v>
      </c>
      <c r="B5" s="7" t="n">
        <v>5</v>
      </c>
    </row>
    <row r="6" spans="1:4">
      <c r="A6" s="4" t="s">
        <v>381</v>
      </c>
      <c r="C6" s="7" t="n">
        <v>0</v>
      </c>
    </row>
    <row r="7" spans="1:4">
      <c r="A7" s="4" t="s">
        <v>382</v>
      </c>
    </row>
    <row r="8" spans="1:4">
      <c r="A8" s="3" t="s">
        <v>379</v>
      </c>
    </row>
    <row r="9" spans="1:4">
      <c r="A9" s="4" t="s">
        <v>381</v>
      </c>
      <c r="D9" s="10" t="n">
        <v>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3</v>
      </c>
      <c r="B1" s="2" t="s">
        <v>88</v>
      </c>
      <c r="D1" s="2" t="s">
        <v>1</v>
      </c>
    </row>
    <row r="2" spans="1:5">
      <c r="B2" s="2" t="s">
        <v>2</v>
      </c>
      <c r="C2" s="2" t="s">
        <v>89</v>
      </c>
      <c r="D2" s="2" t="s">
        <v>2</v>
      </c>
      <c r="E2" s="2" t="s">
        <v>89</v>
      </c>
    </row>
    <row r="3" spans="1:5">
      <c r="A3" s="3" t="s">
        <v>384</v>
      </c>
    </row>
    <row r="4" spans="1:5">
      <c r="A4" s="4" t="s">
        <v>385</v>
      </c>
      <c r="B4" s="7" t="n">
        <v>1054</v>
      </c>
      <c r="C4" s="7" t="n">
        <v>1020</v>
      </c>
      <c r="D4" s="7" t="n">
        <v>3162</v>
      </c>
      <c r="E4" s="7" t="n">
        <v>3060</v>
      </c>
    </row>
    <row r="5" spans="1:5">
      <c r="A5" s="4" t="s">
        <v>386</v>
      </c>
      <c r="B5" s="5" t="n">
        <v>1206</v>
      </c>
      <c r="C5" s="5" t="n">
        <v>1186</v>
      </c>
      <c r="D5" s="5" t="n">
        <v>3618</v>
      </c>
      <c r="E5" s="5" t="n">
        <v>3558</v>
      </c>
    </row>
    <row r="6" spans="1:5">
      <c r="A6" s="4" t="s">
        <v>387</v>
      </c>
      <c r="B6" s="5" t="n">
        <v>-1345</v>
      </c>
      <c r="C6" s="5" t="n">
        <v>-1249</v>
      </c>
      <c r="D6" s="5" t="n">
        <v>-4036</v>
      </c>
      <c r="E6" s="5" t="n">
        <v>-3747</v>
      </c>
    </row>
    <row r="7" spans="1:5">
      <c r="A7" s="4" t="s">
        <v>388</v>
      </c>
      <c r="B7" s="5" t="n">
        <v>-84</v>
      </c>
      <c r="C7" s="5" t="n">
        <v>-84</v>
      </c>
      <c r="D7" s="5" t="n">
        <v>-253</v>
      </c>
      <c r="E7" s="5" t="n">
        <v>-252</v>
      </c>
    </row>
    <row r="8" spans="1:5">
      <c r="A8" s="4" t="s">
        <v>389</v>
      </c>
      <c r="B8" s="5" t="n">
        <v>1065</v>
      </c>
      <c r="C8" s="5" t="n">
        <v>756</v>
      </c>
      <c r="D8" s="5" t="n">
        <v>3195</v>
      </c>
      <c r="E8" s="5" t="n">
        <v>2268</v>
      </c>
    </row>
    <row r="9" spans="1:5">
      <c r="A9" s="4" t="s">
        <v>390</v>
      </c>
      <c r="B9" s="7" t="n">
        <v>1896</v>
      </c>
      <c r="C9" s="7" t="n">
        <v>1629</v>
      </c>
      <c r="D9" s="7" t="n">
        <v>5686</v>
      </c>
      <c r="E9" s="7" t="n">
        <v>48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4" t="s">
        <v>90</v>
      </c>
      <c r="B3" s="7" t="n">
        <v>104941</v>
      </c>
      <c r="C3" s="7" t="n">
        <v>135507</v>
      </c>
      <c r="D3" s="7" t="n">
        <v>328230</v>
      </c>
      <c r="E3" s="7" t="n">
        <v>378796</v>
      </c>
    </row>
    <row r="4" spans="1:5">
      <c r="A4" s="4" t="s">
        <v>91</v>
      </c>
      <c r="B4" s="5" t="n">
        <v>79273</v>
      </c>
      <c r="C4" s="5" t="n">
        <v>86680</v>
      </c>
      <c r="D4" s="5" t="n">
        <v>220805</v>
      </c>
      <c r="E4" s="5" t="n">
        <v>235460</v>
      </c>
    </row>
    <row r="5" spans="1:5">
      <c r="A5" s="4" t="s">
        <v>92</v>
      </c>
      <c r="B5" s="5" t="n">
        <v>28229</v>
      </c>
      <c r="C5" s="5" t="n">
        <v>26804</v>
      </c>
      <c r="D5" s="5" t="n">
        <v>80649</v>
      </c>
      <c r="E5" s="5" t="n">
        <v>80342</v>
      </c>
    </row>
    <row r="6" spans="1:5">
      <c r="B6" s="5" t="n">
        <v>107502</v>
      </c>
      <c r="C6" s="5" t="n">
        <v>113484</v>
      </c>
      <c r="D6" s="5" t="n">
        <v>301454</v>
      </c>
      <c r="E6" s="5" t="n">
        <v>315802</v>
      </c>
    </row>
    <row r="7" spans="1:5">
      <c r="A7" s="4" t="s">
        <v>93</v>
      </c>
      <c r="B7" s="5" t="n">
        <v>-2561</v>
      </c>
      <c r="C7" s="5" t="n">
        <v>22023</v>
      </c>
      <c r="D7" s="5" t="n">
        <v>26776</v>
      </c>
      <c r="E7" s="5" t="n">
        <v>62994</v>
      </c>
    </row>
    <row r="8" spans="1:5">
      <c r="A8" s="3" t="s">
        <v>94</v>
      </c>
    </row>
    <row r="9" spans="1:5">
      <c r="A9" s="4" t="s">
        <v>95</v>
      </c>
      <c r="B9" s="5" t="n">
        <v>9461</v>
      </c>
      <c r="C9" s="5" t="n">
        <v>7884</v>
      </c>
      <c r="D9" s="5" t="n">
        <v>26477</v>
      </c>
      <c r="E9" s="5" t="n">
        <v>23984</v>
      </c>
    </row>
    <row r="10" spans="1:5">
      <c r="A10" s="4" t="s">
        <v>96</v>
      </c>
      <c r="B10" s="5" t="n">
        <v>5540</v>
      </c>
      <c r="C10" s="5" t="n">
        <v>5797</v>
      </c>
      <c r="D10" s="5" t="n">
        <v>14748</v>
      </c>
      <c r="E10" s="5" t="n">
        <v>13086</v>
      </c>
    </row>
    <row r="11" spans="1:5">
      <c r="A11" s="4" t="s">
        <v>97</v>
      </c>
      <c r="B11" s="5" t="n">
        <v>1696</v>
      </c>
      <c r="C11" s="5" t="n">
        <v>391</v>
      </c>
      <c r="D11" s="5" t="n">
        <v>3834</v>
      </c>
      <c r="E11" s="5" t="n">
        <v>1247</v>
      </c>
    </row>
    <row r="12" spans="1:5">
      <c r="A12" s="4" t="s">
        <v>98</v>
      </c>
      <c r="B12" s="5" t="n">
        <v>743</v>
      </c>
      <c r="C12" s="5" t="n">
        <v>442</v>
      </c>
      <c r="D12" s="5" t="n">
        <v>2137</v>
      </c>
      <c r="E12" s="5" t="n">
        <v>1853</v>
      </c>
    </row>
    <row r="13" spans="1:5">
      <c r="A13" s="4" t="s">
        <v>99</v>
      </c>
      <c r="B13" s="5" t="n">
        <v>1181</v>
      </c>
      <c r="C13" s="5" t="n">
        <v>1238</v>
      </c>
      <c r="D13" s="5" t="n">
        <v>10983</v>
      </c>
      <c r="E13" s="5" t="n">
        <v>3609</v>
      </c>
    </row>
    <row r="14" spans="1:5">
      <c r="A14" s="4" t="s">
        <v>100</v>
      </c>
      <c r="B14" s="5" t="n">
        <v>15</v>
      </c>
      <c r="D14" s="5" t="n">
        <v>2162</v>
      </c>
    </row>
    <row r="15" spans="1:5">
      <c r="B15" s="5" t="n">
        <v>18636</v>
      </c>
      <c r="C15" s="5" t="n">
        <v>15752</v>
      </c>
      <c r="D15" s="5" t="n">
        <v>60341</v>
      </c>
      <c r="E15" s="5" t="n">
        <v>43779</v>
      </c>
    </row>
    <row r="16" spans="1:5">
      <c r="A16" s="4" t="s">
        <v>101</v>
      </c>
      <c r="B16" s="5" t="n">
        <v>-21197</v>
      </c>
      <c r="C16" s="5" t="n">
        <v>6271</v>
      </c>
      <c r="D16" s="5" t="n">
        <v>-33565</v>
      </c>
      <c r="E16" s="5" t="n">
        <v>19215</v>
      </c>
    </row>
    <row r="17" spans="1:5">
      <c r="A17" s="3" t="s">
        <v>102</v>
      </c>
    </row>
    <row r="18" spans="1:5">
      <c r="A18" s="4" t="s">
        <v>103</v>
      </c>
      <c r="B18" s="5" t="n">
        <v>3347</v>
      </c>
      <c r="C18" s="5" t="n">
        <v>-411</v>
      </c>
      <c r="D18" s="5" t="n">
        <v>8252</v>
      </c>
      <c r="E18" s="5" t="n">
        <v>-2560</v>
      </c>
    </row>
    <row r="19" spans="1:5">
      <c r="A19" s="4" t="s">
        <v>104</v>
      </c>
      <c r="B19" s="5" t="n">
        <v>-100</v>
      </c>
      <c r="C19" s="5" t="n">
        <v>-2830</v>
      </c>
      <c r="D19" s="5" t="n">
        <v>-3226</v>
      </c>
      <c r="E19" s="5" t="n">
        <v>-2750</v>
      </c>
    </row>
    <row r="20" spans="1:5">
      <c r="A20" s="4" t="s">
        <v>105</v>
      </c>
      <c r="B20" s="5" t="n">
        <v>9077</v>
      </c>
      <c r="C20" s="5" t="n">
        <v>7299</v>
      </c>
      <c r="D20" s="5" t="n">
        <v>19518</v>
      </c>
      <c r="E20" s="5" t="n">
        <v>6051</v>
      </c>
    </row>
    <row r="21" spans="1:5">
      <c r="A21" s="4" t="s">
        <v>106</v>
      </c>
      <c r="B21" s="5" t="n">
        <v>100</v>
      </c>
      <c r="C21" s="5" t="n">
        <v>32</v>
      </c>
      <c r="D21" s="5" t="n">
        <v>173</v>
      </c>
      <c r="E21" s="5" t="n">
        <v>208</v>
      </c>
    </row>
    <row r="22" spans="1:5">
      <c r="A22" s="4" t="s">
        <v>107</v>
      </c>
      <c r="B22" s="5" t="n">
        <v>-6617</v>
      </c>
      <c r="C22" s="5" t="n">
        <v>-6505</v>
      </c>
      <c r="D22" s="5" t="n">
        <v>-19350</v>
      </c>
      <c r="E22" s="5" t="n">
        <v>-20307</v>
      </c>
    </row>
    <row r="23" spans="1:5">
      <c r="B23" s="5" t="n">
        <v>5807</v>
      </c>
      <c r="C23" s="5" t="n">
        <v>-2415</v>
      </c>
      <c r="D23" s="5" t="n">
        <v>5367</v>
      </c>
      <c r="E23" s="5" t="n">
        <v>-19358</v>
      </c>
    </row>
    <row r="24" spans="1:5">
      <c r="A24" s="4" t="s">
        <v>108</v>
      </c>
      <c r="B24" s="5" t="n">
        <v>-15390</v>
      </c>
      <c r="C24" s="5" t="n">
        <v>3856</v>
      </c>
      <c r="D24" s="5" t="n">
        <v>-28198</v>
      </c>
      <c r="E24" s="5" t="n">
        <v>-143</v>
      </c>
    </row>
    <row r="25" spans="1:5">
      <c r="A25" s="4" t="s">
        <v>109</v>
      </c>
      <c r="B25" s="5" t="n">
        <v>5500</v>
      </c>
      <c r="C25" s="5" t="n">
        <v>-180</v>
      </c>
      <c r="D25" s="5" t="n">
        <v>4193</v>
      </c>
      <c r="E25" s="5" t="n">
        <v>1062</v>
      </c>
    </row>
    <row r="26" spans="1:5">
      <c r="A26" s="4" t="s">
        <v>110</v>
      </c>
      <c r="B26" s="5" t="n">
        <v>-9890</v>
      </c>
      <c r="C26" s="5" t="n">
        <v>3676</v>
      </c>
      <c r="D26" s="5" t="n">
        <v>-24005</v>
      </c>
      <c r="E26" s="5" t="n">
        <v>919</v>
      </c>
    </row>
    <row r="27" spans="1:5">
      <c r="A27" s="4" t="s">
        <v>111</v>
      </c>
      <c r="C27" s="5" t="n">
        <v>2425</v>
      </c>
      <c r="D27" s="5" t="n">
        <v>2993</v>
      </c>
      <c r="E27" s="5" t="n">
        <v>2425</v>
      </c>
    </row>
    <row r="28" spans="1:5">
      <c r="A28" s="4" t="s">
        <v>112</v>
      </c>
      <c r="E28" s="5" t="n">
        <v>-1192</v>
      </c>
    </row>
    <row r="29" spans="1:5">
      <c r="A29" s="4" t="s">
        <v>113</v>
      </c>
      <c r="B29" s="5" t="n">
        <v>-391</v>
      </c>
      <c r="C29" s="5" t="n">
        <v>-149</v>
      </c>
      <c r="D29" s="5" t="n">
        <v>-2603</v>
      </c>
      <c r="E29" s="5" t="n">
        <v>205</v>
      </c>
    </row>
    <row r="30" spans="1:5">
      <c r="A30" s="4" t="s">
        <v>114</v>
      </c>
      <c r="B30" s="5" t="n">
        <v>-138</v>
      </c>
      <c r="C30" s="5" t="n">
        <v>-138</v>
      </c>
      <c r="D30" s="5" t="n">
        <v>-414</v>
      </c>
      <c r="E30" s="5" t="n">
        <v>-414</v>
      </c>
    </row>
    <row r="31" spans="1:5">
      <c r="A31" s="4" t="s">
        <v>115</v>
      </c>
      <c r="B31" s="5" t="n">
        <v>-10028</v>
      </c>
      <c r="C31" s="5" t="n">
        <v>3538</v>
      </c>
      <c r="D31" s="5" t="n">
        <v>-24419</v>
      </c>
      <c r="E31" s="5" t="n">
        <v>505</v>
      </c>
    </row>
    <row r="32" spans="1:5">
      <c r="A32" s="3" t="s">
        <v>116</v>
      </c>
    </row>
    <row r="33" spans="1:5">
      <c r="A33" s="4" t="s">
        <v>110</v>
      </c>
      <c r="B33" s="5" t="n">
        <v>-9890</v>
      </c>
      <c r="C33" s="5" t="n">
        <v>3676</v>
      </c>
      <c r="D33" s="5" t="n">
        <v>-24005</v>
      </c>
      <c r="E33" s="5" t="n">
        <v>919</v>
      </c>
    </row>
    <row r="34" spans="1:5">
      <c r="A34" s="4" t="s">
        <v>117</v>
      </c>
      <c r="B34" s="7" t="n">
        <v>-10281</v>
      </c>
      <c r="C34" s="7" t="n">
        <v>5952</v>
      </c>
      <c r="D34" s="7" t="n">
        <v>-23615</v>
      </c>
      <c r="E34" s="7" t="n">
        <v>2357</v>
      </c>
    </row>
    <row r="35" spans="1:5">
      <c r="A35" s="4" t="s">
        <v>118</v>
      </c>
      <c r="B35" s="8" t="n">
        <v>-0.03</v>
      </c>
      <c r="C35" s="8" t="n">
        <v>0.01</v>
      </c>
      <c r="D35" s="8" t="n">
        <v>-0.07000000000000001</v>
      </c>
    </row>
    <row r="36" spans="1:5">
      <c r="A36" s="4" t="s">
        <v>119</v>
      </c>
      <c r="B36" s="8" t="n">
        <v>-0.03</v>
      </c>
      <c r="C36" s="8" t="n">
        <v>0.01</v>
      </c>
      <c r="D36" s="8" t="n">
        <v>-0.07000000000000001</v>
      </c>
    </row>
    <row r="37" spans="1:5">
      <c r="A37" s="4" t="s">
        <v>120</v>
      </c>
      <c r="B37" s="5" t="n">
        <v>377508</v>
      </c>
      <c r="C37" s="5" t="n">
        <v>359472</v>
      </c>
      <c r="D37" s="5" t="n">
        <v>372555</v>
      </c>
      <c r="E37" s="5" t="n">
        <v>348801</v>
      </c>
    </row>
    <row r="38" spans="1:5">
      <c r="A38" s="4" t="s">
        <v>121</v>
      </c>
      <c r="B38" s="5" t="n">
        <v>377508</v>
      </c>
      <c r="C38" s="5" t="n">
        <v>362262</v>
      </c>
      <c r="D38" s="5" t="n">
        <v>372555</v>
      </c>
      <c r="E38" s="5" t="n">
        <v>354673</v>
      </c>
    </row>
    <row r="39" spans="1:5">
      <c r="A39" s="4" t="s">
        <v>122</v>
      </c>
      <c r="B39" s="9" t="n">
        <v>0.0025</v>
      </c>
      <c r="C39" s="9" t="n">
        <v>0.0025</v>
      </c>
      <c r="D39" s="9" t="n">
        <v>0.0075</v>
      </c>
      <c r="E39" s="9" t="n">
        <v>0.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0"/>
    <col customWidth="1" max="5" min="5" width="36"/>
    <col customWidth="1" max="6" min="6" width="24"/>
    <col customWidth="1" max="7" min="7" width="43"/>
    <col customWidth="1" max="8" min="8" width="37"/>
    <col customWidth="1" max="9" min="9" width="21"/>
    <col customWidth="1" max="10" min="10" width="24"/>
    <col customWidth="1" max="11" min="11" width="26"/>
    <col customWidth="1" max="12" min="12" width="20"/>
  </cols>
  <sheetData>
    <row r="1" spans="1:12">
      <c r="A1" s="1" t="s">
        <v>391</v>
      </c>
      <c r="B1" s="2" t="s">
        <v>392</v>
      </c>
      <c r="C1" s="2" t="s">
        <v>393</v>
      </c>
      <c r="D1" s="2" t="s">
        <v>394</v>
      </c>
      <c r="E1" s="2" t="s">
        <v>395</v>
      </c>
      <c r="F1" s="2" t="s">
        <v>396</v>
      </c>
      <c r="G1" s="2" t="s">
        <v>397</v>
      </c>
      <c r="H1" s="2" t="s">
        <v>398</v>
      </c>
      <c r="I1" s="2" t="s">
        <v>301</v>
      </c>
      <c r="J1" s="2" t="s">
        <v>399</v>
      </c>
      <c r="K1" s="2" t="s">
        <v>400</v>
      </c>
      <c r="L1" s="2" t="s">
        <v>401</v>
      </c>
    </row>
    <row r="2" spans="1:12">
      <c r="A2" s="3" t="s">
        <v>402</v>
      </c>
    </row>
    <row r="3" spans="1:12">
      <c r="A3" s="4" t="s">
        <v>403</v>
      </c>
      <c r="G3" s="5" t="n">
        <v>235134</v>
      </c>
    </row>
    <row r="4" spans="1:12">
      <c r="A4" s="4" t="s">
        <v>404</v>
      </c>
      <c r="E4" s="9" t="n">
        <v>0.0025</v>
      </c>
      <c r="F4" s="9" t="n">
        <v>0.0025</v>
      </c>
      <c r="G4" s="9" t="n">
        <v>0.0075</v>
      </c>
      <c r="H4" s="9" t="n">
        <v>0.0075</v>
      </c>
    </row>
    <row r="5" spans="1:12">
      <c r="A5" s="4" t="s">
        <v>405</v>
      </c>
      <c r="E5" s="12" t="n">
        <v>14.54</v>
      </c>
    </row>
    <row r="6" spans="1:12">
      <c r="A6" s="4" t="s">
        <v>406</v>
      </c>
      <c r="E6" s="5" t="n">
        <v>30</v>
      </c>
      <c r="G6" s="5" t="n">
        <v>30</v>
      </c>
    </row>
    <row r="7" spans="1:12">
      <c r="A7" s="4" t="s">
        <v>407</v>
      </c>
      <c r="K7" s="13" t="n">
        <v>3.06</v>
      </c>
    </row>
    <row r="8" spans="1:12">
      <c r="A8" s="4" t="s">
        <v>408</v>
      </c>
      <c r="E8" s="5" t="n">
        <v>2249550</v>
      </c>
      <c r="G8" s="5" t="n">
        <v>2249550</v>
      </c>
    </row>
    <row r="9" spans="1:12">
      <c r="A9" s="4" t="s">
        <v>409</v>
      </c>
      <c r="E9" s="14" t="n">
        <v>0.1622</v>
      </c>
      <c r="G9" s="14" t="n">
        <v>0.1622</v>
      </c>
    </row>
    <row r="10" spans="1:12">
      <c r="A10" s="4" t="s">
        <v>410</v>
      </c>
      <c r="E10" s="8" t="n">
        <v>6.17</v>
      </c>
      <c r="G10" s="8" t="n">
        <v>6.17</v>
      </c>
    </row>
    <row r="11" spans="1:12">
      <c r="A11" s="4" t="s">
        <v>411</v>
      </c>
    </row>
    <row r="12" spans="1:12">
      <c r="A12" s="3" t="s">
        <v>402</v>
      </c>
    </row>
    <row r="13" spans="1:12">
      <c r="A13" s="4" t="s">
        <v>403</v>
      </c>
      <c r="H13" s="5" t="n">
        <v>150378</v>
      </c>
    </row>
    <row r="14" spans="1:12">
      <c r="A14" s="4" t="s">
        <v>412</v>
      </c>
    </row>
    <row r="15" spans="1:12">
      <c r="A15" s="3" t="s">
        <v>402</v>
      </c>
    </row>
    <row r="16" spans="1:12">
      <c r="A16" s="4" t="s">
        <v>413</v>
      </c>
      <c r="G16" s="7" t="n">
        <v>4</v>
      </c>
      <c r="H16" s="10" t="n">
        <v>3.8</v>
      </c>
    </row>
    <row r="17" spans="1:12">
      <c r="A17" s="4" t="s">
        <v>414</v>
      </c>
    </row>
    <row r="18" spans="1:12">
      <c r="A18" s="3" t="s">
        <v>402</v>
      </c>
    </row>
    <row r="19" spans="1:12">
      <c r="A19" s="4" t="s">
        <v>415</v>
      </c>
      <c r="G19" s="8" t="n">
        <v>3.99</v>
      </c>
    </row>
    <row r="20" spans="1:12">
      <c r="A20" s="4" t="s">
        <v>416</v>
      </c>
      <c r="L20" s="5" t="n">
        <v>20000000</v>
      </c>
    </row>
    <row r="21" spans="1:12">
      <c r="A21" s="4" t="s">
        <v>417</v>
      </c>
      <c r="E21" s="5" t="n">
        <v>934100</v>
      </c>
      <c r="G21" s="5" t="n">
        <v>934100</v>
      </c>
    </row>
    <row r="22" spans="1:12">
      <c r="A22" s="4" t="s">
        <v>418</v>
      </c>
      <c r="E22" s="5" t="n">
        <v>19100000</v>
      </c>
      <c r="G22" s="5" t="n">
        <v>19100000</v>
      </c>
    </row>
    <row r="23" spans="1:12">
      <c r="A23" s="4" t="s">
        <v>419</v>
      </c>
    </row>
    <row r="24" spans="1:12">
      <c r="A24" s="3" t="s">
        <v>402</v>
      </c>
    </row>
    <row r="25" spans="1:12">
      <c r="A25" s="4" t="s">
        <v>420</v>
      </c>
      <c r="G25" s="5" t="n">
        <v>613698</v>
      </c>
      <c r="H25" s="5" t="n">
        <v>695961</v>
      </c>
    </row>
    <row r="26" spans="1:12">
      <c r="A26" s="4" t="s">
        <v>421</v>
      </c>
      <c r="G26" s="10" t="n">
        <v>1.9</v>
      </c>
      <c r="H26" s="10" t="n">
        <v>2.3</v>
      </c>
    </row>
    <row r="27" spans="1:12">
      <c r="A27" s="4" t="s">
        <v>415</v>
      </c>
      <c r="G27" s="8" t="n">
        <v>3.05</v>
      </c>
      <c r="H27" s="8" t="n">
        <v>3.27</v>
      </c>
    </row>
    <row r="28" spans="1:12">
      <c r="A28" s="4" t="s">
        <v>422</v>
      </c>
    </row>
    <row r="29" spans="1:12">
      <c r="A29" s="3" t="s">
        <v>402</v>
      </c>
    </row>
    <row r="30" spans="1:12">
      <c r="A30" s="4" t="s">
        <v>404</v>
      </c>
      <c r="B30" s="9" t="n">
        <v>0.0025</v>
      </c>
    </row>
    <row r="31" spans="1:12">
      <c r="A31" s="4" t="s">
        <v>423</v>
      </c>
      <c r="B31" s="10" t="n">
        <v>0.9</v>
      </c>
    </row>
    <row r="32" spans="1:12">
      <c r="A32" s="4" t="s">
        <v>424</v>
      </c>
      <c r="J32" s="8" t="n">
        <v>2.13</v>
      </c>
    </row>
    <row r="33" spans="1:12">
      <c r="A33" s="4" t="s">
        <v>425</v>
      </c>
    </row>
    <row r="34" spans="1:12">
      <c r="A34" s="3" t="s">
        <v>402</v>
      </c>
    </row>
    <row r="35" spans="1:12">
      <c r="A35" s="4" t="s">
        <v>403</v>
      </c>
      <c r="D35" s="5" t="n">
        <v>911148</v>
      </c>
    </row>
    <row r="36" spans="1:12">
      <c r="A36" s="4" t="s">
        <v>413</v>
      </c>
      <c r="I36" s="7" t="n">
        <v>3</v>
      </c>
    </row>
    <row r="37" spans="1:12">
      <c r="A37" s="4" t="s">
        <v>426</v>
      </c>
    </row>
    <row r="38" spans="1:12">
      <c r="A38" s="3" t="s">
        <v>402</v>
      </c>
    </row>
    <row r="39" spans="1:12">
      <c r="A39" s="4" t="s">
        <v>427</v>
      </c>
      <c r="C39" s="5" t="n">
        <v>1936057</v>
      </c>
    </row>
    <row r="40" spans="1:12">
      <c r="A40" s="4" t="s">
        <v>428</v>
      </c>
    </row>
    <row r="41" spans="1:12">
      <c r="A41" s="3" t="s">
        <v>402</v>
      </c>
    </row>
    <row r="42" spans="1:12">
      <c r="A42" s="4" t="s">
        <v>427</v>
      </c>
      <c r="C42" s="5" t="n">
        <v>149597</v>
      </c>
    </row>
    <row r="43" spans="1:12">
      <c r="A43" s="4" t="s">
        <v>429</v>
      </c>
    </row>
    <row r="44" spans="1:12">
      <c r="A44" s="3" t="s">
        <v>402</v>
      </c>
    </row>
    <row r="45" spans="1:12">
      <c r="A45" s="4" t="s">
        <v>427</v>
      </c>
      <c r="C45" s="5" t="n">
        <v>77862</v>
      </c>
    </row>
    <row r="46" spans="1:12">
      <c r="A46" s="4" t="s">
        <v>430</v>
      </c>
    </row>
    <row r="47" spans="1:12">
      <c r="A47" s="3" t="s">
        <v>402</v>
      </c>
    </row>
    <row r="48" spans="1:12">
      <c r="A48" s="4" t="s">
        <v>413</v>
      </c>
      <c r="C48" s="10" t="n">
        <v>1.9</v>
      </c>
    </row>
    <row r="49" spans="1:12">
      <c r="A49" s="4" t="s">
        <v>431</v>
      </c>
    </row>
    <row r="50" spans="1:12">
      <c r="A50" s="3" t="s">
        <v>402</v>
      </c>
    </row>
    <row r="51" spans="1:12">
      <c r="A51" s="4" t="s">
        <v>413</v>
      </c>
      <c r="C51" s="11" t="n">
        <v>1.8</v>
      </c>
    </row>
    <row r="52" spans="1:12">
      <c r="A52" s="4" t="s">
        <v>432</v>
      </c>
    </row>
    <row r="53" spans="1:12">
      <c r="A53" s="3" t="s">
        <v>402</v>
      </c>
    </row>
    <row r="54" spans="1:12">
      <c r="A54" s="4" t="s">
        <v>413</v>
      </c>
      <c r="C54" s="10" t="n">
        <v>1.6</v>
      </c>
    </row>
    <row r="55" spans="1:12">
      <c r="A55" s="4" t="s">
        <v>433</v>
      </c>
    </row>
    <row r="56" spans="1:12">
      <c r="A56" s="3" t="s">
        <v>402</v>
      </c>
    </row>
    <row r="57" spans="1:12">
      <c r="A57" s="4" t="s">
        <v>404</v>
      </c>
      <c r="G57" s="8" t="n">
        <v>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r="A1" s="1" t="s">
        <v>434</v>
      </c>
      <c r="B1" s="2" t="s">
        <v>88</v>
      </c>
    </row>
    <row r="2" spans="1:2">
      <c r="B2" s="2" t="s">
        <v>435</v>
      </c>
    </row>
    <row r="3" spans="1:2">
      <c r="A3" s="4" t="s">
        <v>436</v>
      </c>
    </row>
    <row r="4" spans="1:2">
      <c r="A4" s="3" t="s">
        <v>437</v>
      </c>
    </row>
    <row r="5" spans="1:2">
      <c r="A5" s="4" t="s">
        <v>438</v>
      </c>
      <c r="B5" s="5" t="n">
        <v>30</v>
      </c>
    </row>
    <row r="6" spans="1:2">
      <c r="A6" s="4" t="s">
        <v>439</v>
      </c>
      <c r="B6" s="8" t="n">
        <v>0.01</v>
      </c>
    </row>
    <row r="7" spans="1:2">
      <c r="A7" s="4" t="s">
        <v>440</v>
      </c>
      <c r="B7" s="8" t="n">
        <v>0.04</v>
      </c>
    </row>
    <row r="8" spans="1:2">
      <c r="A8" s="4" t="s">
        <v>441</v>
      </c>
    </row>
    <row r="9" spans="1:2">
      <c r="A9" s="3" t="s">
        <v>437</v>
      </c>
    </row>
    <row r="10" spans="1:2">
      <c r="A10" s="4" t="s">
        <v>438</v>
      </c>
      <c r="B10" s="5" t="n">
        <v>35</v>
      </c>
    </row>
    <row r="11" spans="1:2">
      <c r="A11" s="4" t="s">
        <v>439</v>
      </c>
      <c r="B11" s="8" t="n">
        <v>0.02</v>
      </c>
    </row>
    <row r="12" spans="1:2">
      <c r="A12" s="4" t="s">
        <v>440</v>
      </c>
      <c r="B12" s="8" t="n">
        <v>0.08</v>
      </c>
    </row>
    <row r="13" spans="1:2">
      <c r="A13" s="4" t="s">
        <v>442</v>
      </c>
    </row>
    <row r="14" spans="1:2">
      <c r="A14" s="3" t="s">
        <v>437</v>
      </c>
    </row>
    <row r="15" spans="1:2">
      <c r="A15" s="4" t="s">
        <v>438</v>
      </c>
      <c r="B15" s="5" t="n">
        <v>40</v>
      </c>
    </row>
    <row r="16" spans="1:2">
      <c r="A16" s="4" t="s">
        <v>439</v>
      </c>
      <c r="B16" s="8" t="n">
        <v>0.03</v>
      </c>
    </row>
    <row r="17" spans="1:2">
      <c r="A17" s="4" t="s">
        <v>440</v>
      </c>
      <c r="B17" s="8" t="n">
        <v>0.12</v>
      </c>
    </row>
    <row r="18" spans="1:2">
      <c r="A18" s="4" t="s">
        <v>443</v>
      </c>
    </row>
    <row r="19" spans="1:2">
      <c r="A19" s="3" t="s">
        <v>437</v>
      </c>
    </row>
    <row r="20" spans="1:2">
      <c r="A20" s="4" t="s">
        <v>438</v>
      </c>
      <c r="B20" s="5" t="n">
        <v>45</v>
      </c>
    </row>
    <row r="21" spans="1:2">
      <c r="A21" s="4" t="s">
        <v>439</v>
      </c>
      <c r="B21" s="8" t="n">
        <v>0.04</v>
      </c>
    </row>
    <row r="22" spans="1:2">
      <c r="A22" s="4" t="s">
        <v>440</v>
      </c>
      <c r="B22" s="8" t="n">
        <v>0.16</v>
      </c>
    </row>
    <row r="23" spans="1:2">
      <c r="A23" s="4" t="s">
        <v>444</v>
      </c>
    </row>
    <row r="24" spans="1:2">
      <c r="A24" s="3" t="s">
        <v>437</v>
      </c>
    </row>
    <row r="25" spans="1:2">
      <c r="A25" s="4" t="s">
        <v>438</v>
      </c>
      <c r="B25" s="5" t="n">
        <v>50</v>
      </c>
    </row>
    <row r="26" spans="1:2">
      <c r="A26" s="4" t="s">
        <v>439</v>
      </c>
      <c r="B26" s="8" t="n">
        <v>0.05</v>
      </c>
    </row>
    <row r="27" spans="1:2">
      <c r="A27" s="4" t="s">
        <v>440</v>
      </c>
      <c r="B27" s="8"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5</v>
      </c>
      <c r="B1" s="2" t="s">
        <v>446</v>
      </c>
      <c r="C1" s="2" t="s">
        <v>2</v>
      </c>
      <c r="D1" s="2" t="s">
        <v>89</v>
      </c>
      <c r="E1" s="2" t="s">
        <v>30</v>
      </c>
      <c r="F1" s="2" t="s">
        <v>302</v>
      </c>
      <c r="G1" s="2" t="s">
        <v>447</v>
      </c>
    </row>
    <row r="2" spans="1:7">
      <c r="A2" s="3" t="s">
        <v>448</v>
      </c>
    </row>
    <row r="3" spans="1:7">
      <c r="A3" s="4" t="s">
        <v>449</v>
      </c>
      <c r="B3" s="7" t="n">
        <v>490000</v>
      </c>
    </row>
    <row r="4" spans="1:7">
      <c r="A4" s="4" t="s">
        <v>450</v>
      </c>
      <c r="B4" s="4" t="s">
        <v>451</v>
      </c>
    </row>
    <row r="5" spans="1:7">
      <c r="A5" s="4" t="s">
        <v>452</v>
      </c>
      <c r="C5" s="7" t="n">
        <v>19000</v>
      </c>
    </row>
    <row r="6" spans="1:7">
      <c r="A6" s="4" t="s">
        <v>453</v>
      </c>
      <c r="C6" s="5" t="n">
        <v>9492</v>
      </c>
      <c r="E6" s="7" t="n">
        <v>9491</v>
      </c>
    </row>
    <row r="7" spans="1:7">
      <c r="A7" s="4" t="s">
        <v>454</v>
      </c>
      <c r="C7" s="5" t="n">
        <v>9485</v>
      </c>
      <c r="E7" s="5" t="n">
        <v>13650</v>
      </c>
    </row>
    <row r="8" spans="1:7">
      <c r="A8" s="4" t="s">
        <v>455</v>
      </c>
      <c r="C8" s="5" t="n">
        <v>18977</v>
      </c>
      <c r="E8" s="5" t="n">
        <v>23100</v>
      </c>
    </row>
    <row r="9" spans="1:7">
      <c r="A9" s="4" t="s">
        <v>456</v>
      </c>
      <c r="C9" s="5" t="n">
        <v>19814</v>
      </c>
    </row>
    <row r="10" spans="1:7">
      <c r="A10" s="4" t="s">
        <v>457</v>
      </c>
      <c r="C10" s="5" t="n">
        <v>837</v>
      </c>
    </row>
    <row r="11" spans="1:7">
      <c r="A11" s="4" t="s">
        <v>337</v>
      </c>
    </row>
    <row r="12" spans="1:7">
      <c r="A12" s="3" t="s">
        <v>448</v>
      </c>
    </row>
    <row r="13" spans="1:7">
      <c r="A13" s="4" t="s">
        <v>458</v>
      </c>
      <c r="B13" s="7" t="n">
        <v>500000</v>
      </c>
    </row>
    <row r="14" spans="1:7">
      <c r="A14" s="4" t="s">
        <v>459</v>
      </c>
      <c r="E14" s="7" t="n">
        <v>6500</v>
      </c>
    </row>
    <row r="15" spans="1:7">
      <c r="A15" s="4" t="s">
        <v>460</v>
      </c>
      <c r="B15" s="7" t="n">
        <v>10000</v>
      </c>
      <c r="C15" s="5" t="n">
        <v>7100</v>
      </c>
    </row>
    <row r="16" spans="1:7">
      <c r="A16" s="4" t="s">
        <v>323</v>
      </c>
      <c r="B16" s="4" t="s">
        <v>339</v>
      </c>
    </row>
    <row r="17" spans="1:7">
      <c r="A17" s="4" t="s">
        <v>461</v>
      </c>
      <c r="C17" s="5" t="n">
        <v>10000</v>
      </c>
      <c r="D17" s="7" t="n">
        <v>8600</v>
      </c>
    </row>
    <row r="18" spans="1:7">
      <c r="A18" s="4" t="s">
        <v>462</v>
      </c>
      <c r="C18" s="7" t="n">
        <v>17200</v>
      </c>
      <c r="D18" s="7" t="n">
        <v>18600</v>
      </c>
    </row>
    <row r="19" spans="1:7">
      <c r="A19" s="4" t="s">
        <v>463</v>
      </c>
      <c r="C19" s="4" t="s">
        <v>305</v>
      </c>
    </row>
    <row r="20" spans="1:7">
      <c r="A20" s="4" t="s">
        <v>464</v>
      </c>
      <c r="C20" s="4" t="s">
        <v>465</v>
      </c>
    </row>
    <row r="21" spans="1:7">
      <c r="A21" s="4" t="s">
        <v>466</v>
      </c>
      <c r="C21" s="4" t="s">
        <v>467</v>
      </c>
    </row>
    <row r="22" spans="1:7">
      <c r="A22" s="4" t="s">
        <v>468</v>
      </c>
      <c r="C22" s="7" t="n">
        <v>499400</v>
      </c>
    </row>
    <row r="23" spans="1:7">
      <c r="A23" s="4" t="s">
        <v>469</v>
      </c>
    </row>
    <row r="24" spans="1:7">
      <c r="A24" s="3" t="s">
        <v>448</v>
      </c>
    </row>
    <row r="25" spans="1:7">
      <c r="A25" s="4" t="s">
        <v>470</v>
      </c>
      <c r="G25" s="7" t="n">
        <v>100000</v>
      </c>
    </row>
    <row r="26" spans="1:7">
      <c r="A26" s="4" t="s">
        <v>471</v>
      </c>
      <c r="C26" s="5" t="n">
        <v>0</v>
      </c>
    </row>
    <row r="27" spans="1:7">
      <c r="A27" s="4" t="s">
        <v>472</v>
      </c>
    </row>
    <row r="28" spans="1:7">
      <c r="A28" s="3" t="s">
        <v>448</v>
      </c>
    </row>
    <row r="29" spans="1:7">
      <c r="A29" s="4" t="s">
        <v>471</v>
      </c>
      <c r="F29" s="7" t="n">
        <v>0</v>
      </c>
    </row>
    <row r="30" spans="1:7">
      <c r="A30" s="4" t="s">
        <v>272</v>
      </c>
    </row>
    <row r="31" spans="1:7">
      <c r="A31" s="3" t="s">
        <v>448</v>
      </c>
    </row>
    <row r="32" spans="1:7">
      <c r="A32" s="4" t="s">
        <v>323</v>
      </c>
      <c r="F32" s="4" t="s">
        <v>324</v>
      </c>
    </row>
    <row r="33" spans="1:7">
      <c r="A33" s="4" t="s">
        <v>468</v>
      </c>
      <c r="C33" s="5" t="n">
        <v>3800</v>
      </c>
    </row>
    <row r="34" spans="1:7">
      <c r="A34" s="4" t="s">
        <v>473</v>
      </c>
      <c r="C34" s="5" t="n">
        <v>2000</v>
      </c>
    </row>
    <row r="35" spans="1:7">
      <c r="A35" s="4" t="s">
        <v>474</v>
      </c>
      <c r="C35" s="7" t="n">
        <v>18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1</v>
      </c>
    </row>
    <row r="2" spans="1:3">
      <c r="B2" s="2" t="s">
        <v>2</v>
      </c>
      <c r="C2" s="2" t="s">
        <v>260</v>
      </c>
    </row>
    <row r="3" spans="1:3">
      <c r="A3" s="4" t="s">
        <v>476</v>
      </c>
    </row>
    <row r="4" spans="1:3">
      <c r="A4" s="3" t="s">
        <v>477</v>
      </c>
    </row>
    <row r="5" spans="1:3">
      <c r="A5" s="4" t="s">
        <v>478</v>
      </c>
      <c r="B5" s="4" t="s">
        <v>479</v>
      </c>
    </row>
    <row r="6" spans="1:3">
      <c r="A6" s="4" t="s">
        <v>480</v>
      </c>
    </row>
    <row r="7" spans="1:3">
      <c r="A7" s="3" t="s">
        <v>477</v>
      </c>
    </row>
    <row r="8" spans="1:3">
      <c r="A8" s="4" t="s">
        <v>478</v>
      </c>
      <c r="B8" s="4" t="s">
        <v>481</v>
      </c>
    </row>
    <row r="9" spans="1:3">
      <c r="A9" s="4" t="s">
        <v>433</v>
      </c>
    </row>
    <row r="10" spans="1:3">
      <c r="A10" s="3" t="s">
        <v>482</v>
      </c>
    </row>
    <row r="11" spans="1:3">
      <c r="A11" s="4" t="s">
        <v>483</v>
      </c>
      <c r="B11" s="4" t="s">
        <v>484</v>
      </c>
      <c r="C11" s="4" t="s">
        <v>485</v>
      </c>
    </row>
    <row r="12" spans="1:3">
      <c r="A12" s="4" t="s">
        <v>486</v>
      </c>
    </row>
    <row r="13" spans="1:3">
      <c r="A13" s="3" t="s">
        <v>477</v>
      </c>
    </row>
    <row r="14" spans="1:3">
      <c r="A14" s="4" t="s">
        <v>478</v>
      </c>
      <c r="B14" s="4" t="s">
        <v>481</v>
      </c>
    </row>
    <row r="15" spans="1:3">
      <c r="A15" s="4" t="s">
        <v>487</v>
      </c>
    </row>
    <row r="16" spans="1:3">
      <c r="A16" s="3" t="s">
        <v>477</v>
      </c>
    </row>
    <row r="17" spans="1:3">
      <c r="A17" s="4" t="s">
        <v>478</v>
      </c>
      <c r="B17" s="4" t="s">
        <v>488</v>
      </c>
    </row>
    <row r="18" spans="1:3">
      <c r="A18" s="4" t="s">
        <v>489</v>
      </c>
    </row>
    <row r="19" spans="1:3">
      <c r="A19" s="3" t="s">
        <v>482</v>
      </c>
    </row>
    <row r="20" spans="1:3">
      <c r="A20" s="4" t="s">
        <v>490</v>
      </c>
      <c r="B20" s="4" t="s">
        <v>491</v>
      </c>
      <c r="C20" s="4" t="s">
        <v>485</v>
      </c>
    </row>
    <row r="21" spans="1:3">
      <c r="A21" s="4" t="s">
        <v>492</v>
      </c>
      <c r="B21" s="4" t="s">
        <v>493</v>
      </c>
      <c r="C21" s="4" t="s">
        <v>485</v>
      </c>
    </row>
    <row r="22" spans="1:3">
      <c r="A22" s="4" t="s">
        <v>494</v>
      </c>
    </row>
    <row r="23" spans="1:3">
      <c r="A23" s="3" t="s">
        <v>477</v>
      </c>
    </row>
    <row r="24" spans="1:3">
      <c r="A24" s="4" t="s">
        <v>495</v>
      </c>
      <c r="B24"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7</v>
      </c>
      <c r="B1" s="2" t="s">
        <v>2</v>
      </c>
      <c r="C1" s="2" t="s">
        <v>30</v>
      </c>
    </row>
    <row r="2" spans="1:3">
      <c r="A2" s="3" t="s">
        <v>498</v>
      </c>
    </row>
    <row r="3" spans="1:3">
      <c r="A3" s="5" t="n">
        <v>2016</v>
      </c>
      <c r="B3" s="7" t="n">
        <v>9450</v>
      </c>
    </row>
    <row r="4" spans="1:3">
      <c r="A4" s="5" t="n">
        <v>2017</v>
      </c>
      <c r="B4" s="5" t="n">
        <v>5876</v>
      </c>
    </row>
    <row r="5" spans="1:3">
      <c r="A5" s="5" t="n">
        <v>2018</v>
      </c>
      <c r="B5" s="5" t="n">
        <v>3294</v>
      </c>
    </row>
    <row r="6" spans="1:3">
      <c r="A6" s="5" t="n">
        <v>2019</v>
      </c>
      <c r="B6" s="5" t="n">
        <v>1123</v>
      </c>
    </row>
    <row r="7" spans="1:3">
      <c r="A7" s="5" t="n">
        <v>2020</v>
      </c>
      <c r="B7" s="5" t="n">
        <v>71</v>
      </c>
    </row>
    <row r="8" spans="1:3">
      <c r="A8" s="4" t="s">
        <v>499</v>
      </c>
      <c r="B8" s="5" t="n">
        <v>19814</v>
      </c>
    </row>
    <row r="9" spans="1:3">
      <c r="A9" s="4" t="s">
        <v>500</v>
      </c>
      <c r="B9" s="5" t="n">
        <v>-837</v>
      </c>
    </row>
    <row r="10" spans="1:3">
      <c r="A10" s="4" t="s">
        <v>501</v>
      </c>
      <c r="B10" s="7" t="n">
        <v>18977</v>
      </c>
      <c r="C10" s="7" t="n">
        <v>231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502</v>
      </c>
      <c r="B1" s="2" t="s">
        <v>1</v>
      </c>
    </row>
    <row r="2" spans="1:2">
      <c r="B2" s="2" t="s">
        <v>300</v>
      </c>
    </row>
    <row r="3" spans="1:2">
      <c r="A3" s="4" t="s">
        <v>503</v>
      </c>
    </row>
    <row r="4" spans="1:2">
      <c r="A4" s="3" t="s">
        <v>504</v>
      </c>
    </row>
    <row r="5" spans="1:2">
      <c r="A5" s="4" t="s">
        <v>505</v>
      </c>
      <c r="B5" s="10" t="n">
        <v>1.8</v>
      </c>
    </row>
    <row r="6" spans="1:2">
      <c r="A6" s="4" t="s">
        <v>506</v>
      </c>
      <c r="B6" s="11" t="n">
        <v>0.5</v>
      </c>
    </row>
    <row r="7" spans="1:2">
      <c r="A7" s="4" t="s">
        <v>507</v>
      </c>
    </row>
    <row r="8" spans="1:2">
      <c r="A8" s="3" t="s">
        <v>504</v>
      </c>
    </row>
    <row r="9" spans="1:2">
      <c r="A9" s="4" t="s">
        <v>508</v>
      </c>
      <c r="B9" s="11" t="n">
        <v>6.1</v>
      </c>
    </row>
    <row r="10" spans="1:2">
      <c r="A10" s="4" t="s">
        <v>509</v>
      </c>
    </row>
    <row r="11" spans="1:2">
      <c r="A11" s="3" t="s">
        <v>504</v>
      </c>
    </row>
    <row r="12" spans="1:2">
      <c r="A12" s="4" t="s">
        <v>508</v>
      </c>
      <c r="B12" s="11" t="n">
        <v>8.300000000000001</v>
      </c>
    </row>
    <row r="13" spans="1:2">
      <c r="A13" s="4" t="s">
        <v>510</v>
      </c>
      <c r="B13" s="11" t="n">
        <v>16.5</v>
      </c>
    </row>
    <row r="14" spans="1:2">
      <c r="A14" s="4" t="s">
        <v>511</v>
      </c>
    </row>
    <row r="15" spans="1:2">
      <c r="A15" s="3" t="s">
        <v>504</v>
      </c>
    </row>
    <row r="16" spans="1:2">
      <c r="A16" s="4" t="s">
        <v>508</v>
      </c>
      <c r="B16" s="10" t="n">
        <v>1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12</v>
      </c>
      <c r="B1" s="2" t="s">
        <v>1</v>
      </c>
      <c r="C1" s="2" t="s">
        <v>513</v>
      </c>
    </row>
    <row r="2" spans="1:3">
      <c r="B2" s="2" t="s">
        <v>514</v>
      </c>
      <c r="C2" s="2" t="s">
        <v>515</v>
      </c>
    </row>
    <row r="3" spans="1:3">
      <c r="A3" s="4" t="s">
        <v>516</v>
      </c>
    </row>
    <row r="4" spans="1:3">
      <c r="A4" s="3" t="s">
        <v>517</v>
      </c>
    </row>
    <row r="5" spans="1:3">
      <c r="A5" s="4" t="s">
        <v>518</v>
      </c>
      <c r="B5" s="5" t="n">
        <v>1271</v>
      </c>
      <c r="C5" s="5" t="n">
        <v>1607</v>
      </c>
    </row>
    <row r="6" spans="1:3">
      <c r="A6" s="4" t="s">
        <v>519</v>
      </c>
      <c r="B6" s="12" t="n">
        <v>14.74</v>
      </c>
      <c r="C6" s="12" t="n">
        <v>16.06</v>
      </c>
    </row>
    <row r="7" spans="1:3">
      <c r="A7" s="4" t="s">
        <v>520</v>
      </c>
      <c r="B7" s="12" t="n">
        <v>14.74</v>
      </c>
      <c r="C7" s="12" t="n">
        <v>16.06</v>
      </c>
    </row>
    <row r="8" spans="1:3">
      <c r="A8" s="3" t="s">
        <v>521</v>
      </c>
    </row>
    <row r="9" spans="1:3">
      <c r="A9" s="4" t="s">
        <v>519</v>
      </c>
      <c r="C9" s="4" t="s">
        <v>66</v>
      </c>
    </row>
    <row r="10" spans="1:3">
      <c r="A10" s="4" t="s">
        <v>520</v>
      </c>
      <c r="C10" s="4" t="s">
        <v>66</v>
      </c>
    </row>
    <row r="11" spans="1:3">
      <c r="A11" s="4" t="s">
        <v>522</v>
      </c>
    </row>
    <row r="12" spans="1:3">
      <c r="A12" s="3" t="s">
        <v>521</v>
      </c>
    </row>
    <row r="13" spans="1:3">
      <c r="A13" s="4" t="s">
        <v>519</v>
      </c>
      <c r="C13" s="4" t="s">
        <v>66</v>
      </c>
    </row>
    <row r="14" spans="1:3">
      <c r="A14" s="4" t="s">
        <v>520</v>
      </c>
      <c r="C14" s="4" t="s">
        <v>66</v>
      </c>
    </row>
    <row r="15" spans="1:3">
      <c r="A15" s="4" t="s">
        <v>523</v>
      </c>
    </row>
    <row r="16" spans="1:3">
      <c r="A16" s="3" t="s">
        <v>521</v>
      </c>
    </row>
    <row r="17" spans="1:3">
      <c r="A17" s="4" t="s">
        <v>519</v>
      </c>
      <c r="C17" s="4" t="s">
        <v>66</v>
      </c>
    </row>
    <row r="18" spans="1:3">
      <c r="A18" s="4" t="s">
        <v>520</v>
      </c>
      <c r="C18" s="4" t="s">
        <v>66</v>
      </c>
    </row>
    <row r="19" spans="1:3">
      <c r="A19" s="4" t="s">
        <v>524</v>
      </c>
    </row>
    <row r="20" spans="1:3">
      <c r="A20" s="3" t="s">
        <v>517</v>
      </c>
    </row>
    <row r="21" spans="1:3">
      <c r="A21" s="4" t="s">
        <v>518</v>
      </c>
      <c r="B21" s="5" t="n">
        <v>5</v>
      </c>
      <c r="C21" s="5" t="n">
        <v>6</v>
      </c>
    </row>
    <row r="22" spans="1:3">
      <c r="A22" s="4" t="s">
        <v>519</v>
      </c>
      <c r="B22" s="5" t="n">
        <v>1135</v>
      </c>
      <c r="C22" s="5" t="n">
        <v>1195</v>
      </c>
    </row>
    <row r="23" spans="1:3">
      <c r="A23" s="4" t="s">
        <v>520</v>
      </c>
      <c r="B23" s="5" t="n">
        <v>1135</v>
      </c>
      <c r="C23" s="5" t="n">
        <v>1195</v>
      </c>
    </row>
    <row r="24" spans="1:3">
      <c r="A24" s="3" t="s">
        <v>521</v>
      </c>
    </row>
    <row r="25" spans="1:3">
      <c r="A25" s="4" t="s">
        <v>519</v>
      </c>
      <c r="C25" s="4" t="s">
        <v>66</v>
      </c>
    </row>
    <row r="26" spans="1:3">
      <c r="A26" s="4" t="s">
        <v>520</v>
      </c>
      <c r="C26" s="4" t="s">
        <v>66</v>
      </c>
    </row>
    <row r="27" spans="1:3">
      <c r="A27" s="4" t="s">
        <v>525</v>
      </c>
    </row>
    <row r="28" spans="1:3">
      <c r="A28" s="3" t="s">
        <v>521</v>
      </c>
    </row>
    <row r="29" spans="1:3">
      <c r="A29" s="4" t="s">
        <v>519</v>
      </c>
      <c r="C29" s="4" t="s">
        <v>66</v>
      </c>
    </row>
    <row r="30" spans="1:3">
      <c r="A30" s="4" t="s">
        <v>520</v>
      </c>
      <c r="C30" s="4" t="s">
        <v>66</v>
      </c>
    </row>
    <row r="31" spans="1:3">
      <c r="A31" s="4" t="s">
        <v>526</v>
      </c>
    </row>
    <row r="32" spans="1:3">
      <c r="A32" s="3" t="s">
        <v>521</v>
      </c>
    </row>
    <row r="33" spans="1:3">
      <c r="A33" s="4" t="s">
        <v>519</v>
      </c>
      <c r="C33" s="4" t="s">
        <v>66</v>
      </c>
    </row>
    <row r="34" spans="1:3">
      <c r="A34" s="4" t="s">
        <v>520</v>
      </c>
      <c r="C34" s="4" t="s">
        <v>66</v>
      </c>
    </row>
    <row r="35" spans="1:3">
      <c r="A35" s="4" t="s">
        <v>527</v>
      </c>
    </row>
    <row r="36" spans="1:3">
      <c r="A36" s="3" t="s">
        <v>517</v>
      </c>
    </row>
    <row r="37" spans="1:3">
      <c r="A37" s="4" t="s">
        <v>528</v>
      </c>
      <c r="B37" s="5" t="n">
        <v>18684</v>
      </c>
      <c r="C37" s="5" t="n">
        <v>19456</v>
      </c>
    </row>
    <row r="38" spans="1:3">
      <c r="A38" s="4" t="s">
        <v>529</v>
      </c>
      <c r="B38" s="12" t="n">
        <v>0.85</v>
      </c>
      <c r="C38" s="12" t="n">
        <v>1.01</v>
      </c>
    </row>
    <row r="39" spans="1:3">
      <c r="A39" s="4" t="s">
        <v>530</v>
      </c>
      <c r="B39" s="12" t="n">
        <v>0.85</v>
      </c>
      <c r="C39" s="12" t="n">
        <v>1.01</v>
      </c>
    </row>
    <row r="40" spans="1:3">
      <c r="A40" s="3" t="s">
        <v>521</v>
      </c>
    </row>
    <row r="41" spans="1:3">
      <c r="A41" s="4" t="s">
        <v>528</v>
      </c>
      <c r="C41" s="5" t="n">
        <v>46738</v>
      </c>
    </row>
    <row r="42" spans="1:3">
      <c r="A42" s="4" t="s">
        <v>529</v>
      </c>
      <c r="C42" s="12" t="n">
        <v>0.96</v>
      </c>
    </row>
    <row r="43" spans="1:3">
      <c r="A43" s="4" t="s">
        <v>530</v>
      </c>
      <c r="C43" s="12" t="n">
        <v>0.96</v>
      </c>
    </row>
    <row r="44" spans="1:3">
      <c r="A44" s="4" t="s">
        <v>531</v>
      </c>
    </row>
    <row r="45" spans="1:3">
      <c r="A45" s="3" t="s">
        <v>521</v>
      </c>
    </row>
    <row r="46" spans="1:3">
      <c r="A46" s="4" t="s">
        <v>528</v>
      </c>
      <c r="C46" s="5" t="n">
        <v>44699</v>
      </c>
    </row>
    <row r="47" spans="1:3">
      <c r="A47" s="4" t="s">
        <v>529</v>
      </c>
      <c r="C47" s="12" t="n">
        <v>0.99</v>
      </c>
    </row>
    <row r="48" spans="1:3">
      <c r="A48" s="4" t="s">
        <v>530</v>
      </c>
      <c r="C48" s="12" t="n">
        <v>0.99</v>
      </c>
    </row>
    <row r="49" spans="1:3">
      <c r="A49" s="4" t="s">
        <v>532</v>
      </c>
    </row>
    <row r="50" spans="1:3">
      <c r="A50" s="3" t="s">
        <v>521</v>
      </c>
    </row>
    <row r="51" spans="1:3">
      <c r="A51" s="4" t="s">
        <v>528</v>
      </c>
      <c r="C51" s="5" t="n">
        <v>1984</v>
      </c>
    </row>
    <row r="52" spans="1:3">
      <c r="A52" s="4" t="s">
        <v>529</v>
      </c>
      <c r="C52" s="12" t="n">
        <v>1.04</v>
      </c>
    </row>
    <row r="53" spans="1:3">
      <c r="A53" s="4" t="s">
        <v>530</v>
      </c>
      <c r="C53" s="12" t="n">
        <v>1.04</v>
      </c>
    </row>
    <row r="54" spans="1:3">
      <c r="A54" s="4" t="s">
        <v>533</v>
      </c>
    </row>
    <row r="55" spans="1:3">
      <c r="A55" s="3" t="s">
        <v>517</v>
      </c>
    </row>
    <row r="56" spans="1:3">
      <c r="A56" s="4" t="s">
        <v>528</v>
      </c>
      <c r="B56" s="5" t="n">
        <v>6283</v>
      </c>
      <c r="C56" s="5" t="n">
        <v>8378</v>
      </c>
    </row>
    <row r="57" spans="1:3">
      <c r="A57" s="4" t="s">
        <v>529</v>
      </c>
      <c r="B57" s="12" t="n">
        <v>0.76</v>
      </c>
      <c r="C57" s="12" t="n">
        <v>0.87</v>
      </c>
    </row>
    <row r="58" spans="1:3">
      <c r="A58" s="4" t="s">
        <v>530</v>
      </c>
      <c r="B58" s="12" t="n">
        <v>0.76</v>
      </c>
      <c r="C58" s="12" t="n">
        <v>0.87</v>
      </c>
    </row>
    <row r="59" spans="1:3">
      <c r="A59" s="3" t="s">
        <v>521</v>
      </c>
    </row>
    <row r="60" spans="1:3">
      <c r="A60" s="4" t="s">
        <v>528</v>
      </c>
      <c r="C60" s="5" t="n">
        <v>29652</v>
      </c>
    </row>
    <row r="61" spans="1:3">
      <c r="A61" s="4" t="s">
        <v>529</v>
      </c>
      <c r="C61" s="12" t="n">
        <v>1.07</v>
      </c>
    </row>
    <row r="62" spans="1:3">
      <c r="A62" s="4" t="s">
        <v>530</v>
      </c>
      <c r="C62" s="12" t="n">
        <v>1.07</v>
      </c>
    </row>
    <row r="63" spans="1:3">
      <c r="A63" s="4" t="s">
        <v>534</v>
      </c>
    </row>
    <row r="64" spans="1:3">
      <c r="A64" s="3" t="s">
        <v>521</v>
      </c>
    </row>
    <row r="65" spans="1:3">
      <c r="A65" s="4" t="s">
        <v>528</v>
      </c>
      <c r="C65" s="5" t="n">
        <v>34337</v>
      </c>
    </row>
    <row r="66" spans="1:3">
      <c r="A66" s="4" t="s">
        <v>529</v>
      </c>
      <c r="C66" s="12" t="n">
        <v>1.03</v>
      </c>
    </row>
    <row r="67" spans="1:3">
      <c r="A67" s="4" t="s">
        <v>530</v>
      </c>
      <c r="C67" s="12" t="n">
        <v>1.03</v>
      </c>
    </row>
    <row r="68" spans="1:3">
      <c r="A68" s="4" t="s">
        <v>535</v>
      </c>
    </row>
    <row r="69" spans="1:3">
      <c r="A69" s="3" t="s">
        <v>521</v>
      </c>
    </row>
    <row r="70" spans="1:3">
      <c r="A70" s="4" t="s">
        <v>529</v>
      </c>
      <c r="C70" s="4" t="s">
        <v>66</v>
      </c>
    </row>
    <row r="71" spans="1:3">
      <c r="A71" s="4" t="s">
        <v>530</v>
      </c>
      <c r="C71" s="4" t="s">
        <v>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36</v>
      </c>
      <c r="B1" s="2" t="s">
        <v>300</v>
      </c>
    </row>
    <row r="2" spans="1:2">
      <c r="A2" s="3" t="s">
        <v>537</v>
      </c>
    </row>
    <row r="3" spans="1:2">
      <c r="A3" s="4" t="s">
        <v>468</v>
      </c>
      <c r="B3" s="10" t="n">
        <v>499.4</v>
      </c>
    </row>
    <row r="4" spans="1:2">
      <c r="A4" s="4" t="s">
        <v>538</v>
      </c>
    </row>
    <row r="5" spans="1:2">
      <c r="A5" s="3" t="s">
        <v>537</v>
      </c>
    </row>
    <row r="6" spans="1:2">
      <c r="A6" s="4" t="s">
        <v>539</v>
      </c>
      <c r="B6" s="10" t="n">
        <v>413.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7" t="n">
        <v>12970</v>
      </c>
      <c r="C3" s="7" t="n">
        <v>6792</v>
      </c>
    </row>
    <row r="4" spans="1:3">
      <c r="A4" s="3" t="s">
        <v>543</v>
      </c>
    </row>
    <row r="5" spans="1:3">
      <c r="A5" s="4" t="s">
        <v>49</v>
      </c>
      <c r="B5" s="5" t="n">
        <v>189627</v>
      </c>
      <c r="C5" s="5" t="n">
        <v>244511</v>
      </c>
    </row>
    <row r="6" spans="1:3">
      <c r="A6" s="4" t="s">
        <v>538</v>
      </c>
    </row>
    <row r="7" spans="1:3">
      <c r="A7" s="3" t="s">
        <v>544</v>
      </c>
    </row>
    <row r="8" spans="1:3">
      <c r="A8" s="4" t="s">
        <v>545</v>
      </c>
      <c r="B8" s="5" t="n">
        <v>174454</v>
      </c>
      <c r="C8" s="5" t="n">
        <v>209665</v>
      </c>
    </row>
    <row r="9" spans="1:3">
      <c r="A9" s="3" t="s">
        <v>546</v>
      </c>
    </row>
    <row r="10" spans="1:3">
      <c r="A10" s="4" t="s">
        <v>547</v>
      </c>
      <c r="B10" s="5" t="n">
        <v>2003</v>
      </c>
      <c r="C10" s="5" t="n">
        <v>4920</v>
      </c>
    </row>
    <row r="11" spans="1:3">
      <c r="A11" s="3" t="s">
        <v>548</v>
      </c>
    </row>
    <row r="12" spans="1:3">
      <c r="A12" s="4" t="s">
        <v>549</v>
      </c>
      <c r="B12" s="5" t="n">
        <v>999</v>
      </c>
      <c r="C12" s="5" t="n">
        <v>883</v>
      </c>
    </row>
    <row r="13" spans="1:3">
      <c r="A13" s="4" t="s">
        <v>550</v>
      </c>
    </row>
    <row r="14" spans="1:3">
      <c r="A14" s="3" t="s">
        <v>541</v>
      </c>
    </row>
    <row r="15" spans="1:3">
      <c r="A15" s="4" t="s">
        <v>542</v>
      </c>
      <c r="B15" s="5" t="n">
        <v>10384</v>
      </c>
      <c r="C15" s="5" t="n">
        <v>17696</v>
      </c>
    </row>
    <row r="16" spans="1:3">
      <c r="A16" s="3" t="s">
        <v>543</v>
      </c>
    </row>
    <row r="17" spans="1:3">
      <c r="A17" s="4" t="s">
        <v>551</v>
      </c>
      <c r="B17" s="7" t="n">
        <v>1787</v>
      </c>
      <c r="C17" s="7" t="n">
        <v>113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6"/>
  </cols>
  <sheetData>
    <row r="1" spans="1:5">
      <c r="A1" s="1" t="s">
        <v>552</v>
      </c>
      <c r="B1" s="2" t="s">
        <v>553</v>
      </c>
      <c r="C1" s="2" t="s">
        <v>300</v>
      </c>
      <c r="D1" s="2" t="s">
        <v>300</v>
      </c>
      <c r="E1" s="2" t="s">
        <v>400</v>
      </c>
    </row>
    <row r="2" spans="1:5">
      <c r="A2" s="3" t="s">
        <v>554</v>
      </c>
    </row>
    <row r="3" spans="1:5">
      <c r="A3" s="4" t="s">
        <v>407</v>
      </c>
      <c r="E3" s="13" t="n">
        <v>3.06</v>
      </c>
    </row>
    <row r="4" spans="1:5">
      <c r="A4" s="4" t="s">
        <v>555</v>
      </c>
      <c r="C4" s="7" t="n">
        <v>15</v>
      </c>
      <c r="D4" s="7" t="n">
        <v>2162</v>
      </c>
    </row>
    <row r="5" spans="1:5">
      <c r="A5" s="4" t="s">
        <v>272</v>
      </c>
    </row>
    <row r="6" spans="1:5">
      <c r="A6" s="3" t="s">
        <v>554</v>
      </c>
    </row>
    <row r="7" spans="1:5">
      <c r="A7" s="4" t="s">
        <v>556</v>
      </c>
      <c r="B7" s="4" t="s">
        <v>305</v>
      </c>
    </row>
    <row r="8" spans="1:5">
      <c r="A8" s="4" t="s">
        <v>557</v>
      </c>
      <c r="B8" s="5" t="n">
        <v>2</v>
      </c>
    </row>
    <row r="9" spans="1:5">
      <c r="A9" s="4" t="s">
        <v>558</v>
      </c>
      <c r="B9" s="7" t="n">
        <v>16800</v>
      </c>
    </row>
    <row r="10" spans="1:5">
      <c r="A10" s="4" t="s">
        <v>272</v>
      </c>
    </row>
    <row r="11" spans="1:5">
      <c r="A11" s="3" t="s">
        <v>554</v>
      </c>
    </row>
    <row r="12" spans="1:5">
      <c r="A12" s="4" t="s">
        <v>559</v>
      </c>
      <c r="B12" s="5" t="n">
        <v>20082</v>
      </c>
    </row>
    <row r="13" spans="1:5">
      <c r="A13" s="4" t="s">
        <v>560</v>
      </c>
      <c r="B13" s="5" t="n">
        <v>949</v>
      </c>
    </row>
    <row r="14" spans="1:5">
      <c r="A14" s="4" t="s">
        <v>561</v>
      </c>
      <c r="B14" s="7" t="n">
        <v>19100</v>
      </c>
    </row>
    <row r="15" spans="1:5">
      <c r="A15" s="4" t="s">
        <v>562</v>
      </c>
      <c r="B15" s="14" t="n">
        <v>0.1622</v>
      </c>
    </row>
    <row r="16" spans="1:5">
      <c r="A16" s="4" t="s">
        <v>563</v>
      </c>
      <c r="B16" s="5" t="n">
        <v>38548989</v>
      </c>
    </row>
    <row r="17" spans="1:5">
      <c r="A17" s="4" t="s">
        <v>564</v>
      </c>
      <c r="B17" s="5" t="n">
        <v>725000</v>
      </c>
    </row>
    <row r="18" spans="1:5">
      <c r="A18" s="4" t="s">
        <v>565</v>
      </c>
      <c r="B18" s="5" t="n">
        <v>6252646</v>
      </c>
    </row>
    <row r="19" spans="1:5">
      <c r="A19" s="4" t="s">
        <v>566</v>
      </c>
      <c r="B19" s="7" t="n">
        <v>19052</v>
      </c>
    </row>
    <row r="20" spans="1:5">
      <c r="A20" s="4" t="s">
        <v>567</v>
      </c>
      <c r="B20" s="5" t="n">
        <v>18814</v>
      </c>
    </row>
    <row r="21" spans="1:5">
      <c r="A21" s="4" t="s">
        <v>568</v>
      </c>
      <c r="B21" s="5" t="n">
        <v>16800</v>
      </c>
    </row>
    <row r="22" spans="1:5">
      <c r="A22" s="4" t="s">
        <v>555</v>
      </c>
      <c r="D22" s="5" t="n">
        <v>2400</v>
      </c>
    </row>
    <row r="23" spans="1:5">
      <c r="A23" s="4" t="s">
        <v>569</v>
      </c>
      <c r="D23" s="7" t="n">
        <v>-1700</v>
      </c>
    </row>
    <row r="24" spans="1:5">
      <c r="A24" s="4" t="s">
        <v>570</v>
      </c>
    </row>
    <row r="25" spans="1:5">
      <c r="A25" s="3" t="s">
        <v>554</v>
      </c>
    </row>
    <row r="26" spans="1:5">
      <c r="A26" s="4" t="s">
        <v>566</v>
      </c>
      <c r="B26" s="5" t="n">
        <v>4100</v>
      </c>
    </row>
    <row r="27" spans="1:5">
      <c r="A27" s="4" t="s">
        <v>571</v>
      </c>
    </row>
    <row r="28" spans="1:5">
      <c r="A28" s="3" t="s">
        <v>554</v>
      </c>
    </row>
    <row r="29" spans="1:5">
      <c r="A29" s="4" t="s">
        <v>566</v>
      </c>
      <c r="B29" s="5" t="n">
        <v>4600</v>
      </c>
    </row>
    <row r="30" spans="1:5">
      <c r="A30" s="4" t="s">
        <v>572</v>
      </c>
    </row>
    <row r="31" spans="1:5">
      <c r="A31" s="3" t="s">
        <v>554</v>
      </c>
    </row>
    <row r="32" spans="1:5">
      <c r="A32" s="4" t="s">
        <v>566</v>
      </c>
      <c r="B32" s="7" t="n">
        <v>10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89</v>
      </c>
    </row>
    <row r="3" spans="1:3">
      <c r="A3" s="3" t="s">
        <v>124</v>
      </c>
    </row>
    <row r="4" spans="1:3">
      <c r="A4" s="4" t="s">
        <v>110</v>
      </c>
      <c r="B4" s="7" t="n">
        <v>-24005</v>
      </c>
      <c r="C4" s="7" t="n">
        <v>919</v>
      </c>
    </row>
    <row r="5" spans="1:3">
      <c r="A5" s="3" t="s">
        <v>125</v>
      </c>
    </row>
    <row r="6" spans="1:3">
      <c r="A6" s="4" t="s">
        <v>92</v>
      </c>
      <c r="B6" s="5" t="n">
        <v>81475</v>
      </c>
      <c r="C6" s="5" t="n">
        <v>81116</v>
      </c>
    </row>
    <row r="7" spans="1:3">
      <c r="A7" s="4" t="s">
        <v>104</v>
      </c>
      <c r="B7" s="5" t="n">
        <v>3060</v>
      </c>
      <c r="C7" s="5" t="n">
        <v>2750</v>
      </c>
    </row>
    <row r="8" spans="1:3">
      <c r="A8" s="4" t="s">
        <v>126</v>
      </c>
      <c r="B8" s="5" t="n">
        <v>175</v>
      </c>
      <c r="C8" s="5" t="n">
        <v>-49</v>
      </c>
    </row>
    <row r="9" spans="1:3">
      <c r="A9" s="4" t="s">
        <v>127</v>
      </c>
      <c r="B9" s="5" t="n">
        <v>11028</v>
      </c>
      <c r="C9" s="5" t="n">
        <v>3646</v>
      </c>
    </row>
    <row r="10" spans="1:3">
      <c r="A10" s="4" t="s">
        <v>128</v>
      </c>
      <c r="B10" s="5" t="n">
        <v>4036</v>
      </c>
      <c r="C10" s="5" t="n">
        <v>3826</v>
      </c>
    </row>
    <row r="11" spans="1:3">
      <c r="A11" s="4" t="s">
        <v>129</v>
      </c>
      <c r="B11" s="5" t="n">
        <v>-1781</v>
      </c>
      <c r="C11" s="5" t="n">
        <v>-5859</v>
      </c>
    </row>
    <row r="12" spans="1:3">
      <c r="A12" s="4" t="s">
        <v>130</v>
      </c>
      <c r="B12" s="5" t="n">
        <v>1365</v>
      </c>
      <c r="C12" s="5" t="n">
        <v>1703</v>
      </c>
    </row>
    <row r="13" spans="1:3">
      <c r="A13" s="4" t="s">
        <v>131</v>
      </c>
      <c r="B13" s="5" t="n">
        <v>9561</v>
      </c>
      <c r="C13" s="5" t="n">
        <v>6458</v>
      </c>
    </row>
    <row r="14" spans="1:3">
      <c r="A14" s="4" t="s">
        <v>105</v>
      </c>
      <c r="B14" s="5" t="n">
        <v>-17566</v>
      </c>
      <c r="C14" s="5" t="n">
        <v>-5932</v>
      </c>
    </row>
    <row r="15" spans="1:3">
      <c r="A15" s="4" t="s">
        <v>132</v>
      </c>
      <c r="B15" s="5" t="n">
        <v>45</v>
      </c>
      <c r="C15" s="5" t="n">
        <v>-914</v>
      </c>
    </row>
    <row r="16" spans="1:3">
      <c r="A16" s="3" t="s">
        <v>133</v>
      </c>
    </row>
    <row r="17" spans="1:3">
      <c r="A17" s="4" t="s">
        <v>134</v>
      </c>
      <c r="B17" s="5" t="n">
        <v>-2951</v>
      </c>
      <c r="C17" s="5" t="n">
        <v>10952</v>
      </c>
    </row>
    <row r="18" spans="1:3">
      <c r="A18" s="4" t="s">
        <v>135</v>
      </c>
      <c r="B18" s="5" t="n">
        <v>4382</v>
      </c>
      <c r="C18" s="5" t="n">
        <v>7125</v>
      </c>
    </row>
    <row r="19" spans="1:3">
      <c r="A19" s="4" t="s">
        <v>136</v>
      </c>
      <c r="B19" s="5" t="n">
        <v>-6779</v>
      </c>
      <c r="C19" s="5" t="n">
        <v>-1097</v>
      </c>
    </row>
    <row r="20" spans="1:3">
      <c r="A20" s="4" t="s">
        <v>51</v>
      </c>
      <c r="B20" s="5" t="n">
        <v>3986</v>
      </c>
      <c r="C20" s="5" t="n">
        <v>-4446</v>
      </c>
    </row>
    <row r="21" spans="1:3">
      <c r="A21" s="4" t="s">
        <v>52</v>
      </c>
      <c r="B21" s="5" t="n">
        <v>2221</v>
      </c>
      <c r="C21" s="5" t="n">
        <v>10205</v>
      </c>
    </row>
    <row r="22" spans="1:3">
      <c r="A22" s="4" t="s">
        <v>53</v>
      </c>
      <c r="B22" s="5" t="n">
        <v>2782</v>
      </c>
      <c r="C22" s="5" t="n">
        <v>-1541</v>
      </c>
    </row>
    <row r="23" spans="1:3">
      <c r="A23" s="4" t="s">
        <v>137</v>
      </c>
      <c r="B23" s="5" t="n">
        <v>7934</v>
      </c>
      <c r="C23" s="5" t="n">
        <v>-50094</v>
      </c>
    </row>
    <row r="24" spans="1:3">
      <c r="A24" s="4" t="s">
        <v>138</v>
      </c>
      <c r="B24" s="5" t="n">
        <v>78968</v>
      </c>
      <c r="C24" s="5" t="n">
        <v>58768</v>
      </c>
    </row>
    <row r="25" spans="1:3">
      <c r="A25" s="3" t="s">
        <v>139</v>
      </c>
    </row>
    <row r="26" spans="1:3">
      <c r="A26" s="4" t="s">
        <v>140</v>
      </c>
      <c r="B26" s="5" t="n">
        <v>-95399</v>
      </c>
      <c r="C26" s="5" t="n">
        <v>-90697</v>
      </c>
    </row>
    <row r="27" spans="1:3">
      <c r="A27" s="4" t="s">
        <v>141</v>
      </c>
      <c r="B27" s="5" t="n">
        <v>-809</v>
      </c>
    </row>
    <row r="28" spans="1:3">
      <c r="A28" s="4" t="s">
        <v>142</v>
      </c>
      <c r="B28" s="5" t="n">
        <v>277</v>
      </c>
      <c r="C28" s="5" t="n">
        <v>447</v>
      </c>
    </row>
    <row r="29" spans="1:3">
      <c r="A29" s="4" t="s">
        <v>143</v>
      </c>
      <c r="B29" s="5" t="n">
        <v>-947</v>
      </c>
      <c r="C29" s="5" t="n">
        <v>-580</v>
      </c>
    </row>
    <row r="30" spans="1:3">
      <c r="A30" s="4" t="s">
        <v>144</v>
      </c>
      <c r="C30" s="5" t="n">
        <v>4334</v>
      </c>
    </row>
    <row r="31" spans="1:3">
      <c r="A31" s="4" t="s">
        <v>145</v>
      </c>
      <c r="B31" s="5" t="n">
        <v>-96878</v>
      </c>
      <c r="C31" s="5" t="n">
        <v>-86496</v>
      </c>
    </row>
    <row r="32" spans="1:3">
      <c r="A32" s="3" t="s">
        <v>146</v>
      </c>
    </row>
    <row r="33" spans="1:3">
      <c r="A33" s="4" t="s">
        <v>147</v>
      </c>
      <c r="C33" s="5" t="n">
        <v>54418</v>
      </c>
    </row>
    <row r="34" spans="1:3">
      <c r="A34" s="4" t="s">
        <v>148</v>
      </c>
      <c r="B34" s="5" t="n">
        <v>-1875</v>
      </c>
      <c r="C34" s="5" t="n">
        <v>-3740</v>
      </c>
    </row>
    <row r="35" spans="1:3">
      <c r="A35" s="4" t="s">
        <v>149</v>
      </c>
      <c r="B35" s="5" t="n">
        <v>-2796</v>
      </c>
      <c r="C35" s="5" t="n">
        <v>-2629</v>
      </c>
    </row>
    <row r="36" spans="1:3">
      <c r="A36" s="4" t="s">
        <v>150</v>
      </c>
      <c r="B36" s="5" t="n">
        <v>-414</v>
      </c>
      <c r="C36" s="5" t="n">
        <v>-414</v>
      </c>
    </row>
    <row r="37" spans="1:3">
      <c r="A37" s="4" t="s">
        <v>151</v>
      </c>
      <c r="B37" s="5" t="n">
        <v>-123</v>
      </c>
      <c r="C37" s="5" t="n">
        <v>-705</v>
      </c>
    </row>
    <row r="38" spans="1:3">
      <c r="A38" s="4" t="s">
        <v>152</v>
      </c>
      <c r="B38" s="5" t="n">
        <v>-216</v>
      </c>
    </row>
    <row r="39" spans="1:3">
      <c r="A39" s="4" t="s">
        <v>153</v>
      </c>
      <c r="B39" s="5" t="n">
        <v>-7833</v>
      </c>
      <c r="C39" s="5" t="n">
        <v>-6893</v>
      </c>
    </row>
    <row r="40" spans="1:3">
      <c r="A40" s="4" t="s">
        <v>154</v>
      </c>
      <c r="B40" s="5" t="n">
        <v>-13257</v>
      </c>
      <c r="C40" s="5" t="n">
        <v>40037</v>
      </c>
    </row>
    <row r="41" spans="1:3">
      <c r="A41" s="4" t="s">
        <v>155</v>
      </c>
      <c r="B41" s="5" t="n">
        <v>-4044</v>
      </c>
      <c r="C41" s="5" t="n">
        <v>-2124</v>
      </c>
    </row>
    <row r="42" spans="1:3">
      <c r="A42" s="4" t="s">
        <v>156</v>
      </c>
      <c r="B42" s="5" t="n">
        <v>-35211</v>
      </c>
      <c r="C42" s="5" t="n">
        <v>10185</v>
      </c>
    </row>
    <row r="43" spans="1:3">
      <c r="A43" s="4" t="s">
        <v>157</v>
      </c>
      <c r="B43" s="5" t="n">
        <v>209665</v>
      </c>
      <c r="C43" s="5" t="n">
        <v>212175</v>
      </c>
    </row>
    <row r="44" spans="1:3">
      <c r="A44" s="4" t="s">
        <v>158</v>
      </c>
      <c r="B44" s="5" t="n">
        <v>174454</v>
      </c>
      <c r="C44" s="5" t="n">
        <v>222360</v>
      </c>
    </row>
    <row r="45" spans="1:3">
      <c r="A45" s="3" t="s">
        <v>159</v>
      </c>
    </row>
    <row r="46" spans="1:3">
      <c r="A46" s="4" t="s">
        <v>160</v>
      </c>
      <c r="B46" s="5" t="n">
        <v>4346</v>
      </c>
      <c r="C46" s="5" t="n">
        <v>3450</v>
      </c>
    </row>
    <row r="47" spans="1:3">
      <c r="A47" s="4" t="s">
        <v>161</v>
      </c>
      <c r="B47" s="5" t="n">
        <v>19133</v>
      </c>
    </row>
    <row r="48" spans="1:3">
      <c r="A48" s="4" t="s">
        <v>162</v>
      </c>
      <c r="B48" s="7" t="n">
        <v>3016</v>
      </c>
      <c r="C48" s="5" t="n">
        <v>4600</v>
      </c>
    </row>
    <row r="49" spans="1:3">
      <c r="A49" s="4" t="s">
        <v>163</v>
      </c>
      <c r="C49" s="7" t="n">
        <v>6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573</v>
      </c>
      <c r="B1" s="2" t="s">
        <v>574</v>
      </c>
    </row>
    <row r="2" spans="1:2">
      <c r="A2" s="3" t="s">
        <v>575</v>
      </c>
    </row>
    <row r="3" spans="1:2">
      <c r="A3" s="4" t="s">
        <v>576</v>
      </c>
      <c r="B3" s="7" t="n">
        <v>949</v>
      </c>
    </row>
    <row r="4" spans="1:2">
      <c r="A4" s="4" t="s">
        <v>577</v>
      </c>
      <c r="B4" s="5" t="n">
        <v>19133</v>
      </c>
    </row>
    <row r="5" spans="1:2">
      <c r="A5" s="4" t="s">
        <v>578</v>
      </c>
      <c r="B5" s="5" t="n">
        <v>20082</v>
      </c>
    </row>
    <row r="6" spans="1:2">
      <c r="A6" s="3" t="s">
        <v>579</v>
      </c>
    </row>
    <row r="7" spans="1:2">
      <c r="A7" s="4" t="s">
        <v>576</v>
      </c>
      <c r="B7" s="5" t="n">
        <v>140</v>
      </c>
    </row>
    <row r="8" spans="1:2">
      <c r="A8" s="4" t="s">
        <v>134</v>
      </c>
      <c r="B8" s="5" t="n">
        <v>137</v>
      </c>
    </row>
    <row r="9" spans="1:2">
      <c r="A9" s="4" t="s">
        <v>580</v>
      </c>
      <c r="B9" s="5" t="n">
        <v>629</v>
      </c>
    </row>
    <row r="10" spans="1:2">
      <c r="A10" s="4" t="s">
        <v>581</v>
      </c>
      <c r="B10" s="5" t="n">
        <v>7137</v>
      </c>
    </row>
    <row r="11" spans="1:2">
      <c r="A11" s="4" t="s">
        <v>582</v>
      </c>
      <c r="B11" s="5" t="n">
        <v>19052</v>
      </c>
    </row>
    <row r="12" spans="1:2">
      <c r="A12" s="4" t="s">
        <v>583</v>
      </c>
      <c r="B12" s="5" t="n">
        <v>16800</v>
      </c>
    </row>
    <row r="13" spans="1:2">
      <c r="A13" s="4" t="s">
        <v>584</v>
      </c>
      <c r="B13" s="5" t="n">
        <v>280</v>
      </c>
    </row>
    <row r="14" spans="1:2">
      <c r="A14" s="4" t="s">
        <v>49</v>
      </c>
      <c r="B14" s="5" t="n">
        <v>44175</v>
      </c>
    </row>
    <row r="15" spans="1:2">
      <c r="A15" s="3" t="s">
        <v>585</v>
      </c>
    </row>
    <row r="16" spans="1:2">
      <c r="A16" s="4" t="s">
        <v>51</v>
      </c>
      <c r="B16" s="5" t="n">
        <v>1218</v>
      </c>
    </row>
    <row r="17" spans="1:2">
      <c r="A17" s="4" t="s">
        <v>586</v>
      </c>
      <c r="B17" s="5" t="n">
        <v>4061</v>
      </c>
    </row>
    <row r="18" spans="1:2">
      <c r="A18" s="4" t="s">
        <v>587</v>
      </c>
      <c r="B18" s="5" t="n">
        <v>18814</v>
      </c>
    </row>
    <row r="19" spans="1:2">
      <c r="A19" s="4" t="s">
        <v>64</v>
      </c>
      <c r="B19" s="5" t="n">
        <v>24093</v>
      </c>
    </row>
    <row r="20" spans="1:2">
      <c r="A20" s="4" t="s">
        <v>588</v>
      </c>
      <c r="B20" s="7" t="n">
        <v>200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589</v>
      </c>
      <c r="B1" s="2" t="s">
        <v>590</v>
      </c>
    </row>
    <row r="2" spans="1:2">
      <c r="A2" s="3" t="s">
        <v>591</v>
      </c>
    </row>
    <row r="3" spans="1:2">
      <c r="A3" s="4" t="s">
        <v>592</v>
      </c>
      <c r="B3" s="8" t="n">
        <v>3.06</v>
      </c>
    </row>
    <row r="4" spans="1:2">
      <c r="A4" s="4" t="s">
        <v>593</v>
      </c>
      <c r="B4" s="5" t="n">
        <v>62526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4</v>
      </c>
      <c r="B1" s="2" t="s">
        <v>88</v>
      </c>
      <c r="D1" s="2" t="s">
        <v>1</v>
      </c>
    </row>
    <row r="2" spans="1:5">
      <c r="B2" s="2" t="s">
        <v>2</v>
      </c>
      <c r="C2" s="2" t="s">
        <v>89</v>
      </c>
      <c r="D2" s="2" t="s">
        <v>2</v>
      </c>
      <c r="E2" s="2" t="s">
        <v>89</v>
      </c>
    </row>
    <row r="3" spans="1:5">
      <c r="A3" s="3" t="s">
        <v>595</v>
      </c>
    </row>
    <row r="4" spans="1:5">
      <c r="A4" s="4" t="s">
        <v>90</v>
      </c>
      <c r="B4" s="7" t="n">
        <v>104941</v>
      </c>
      <c r="C4" s="7" t="n">
        <v>135507</v>
      </c>
      <c r="D4" s="7" t="n">
        <v>330366</v>
      </c>
      <c r="E4" s="7" t="n">
        <v>378802</v>
      </c>
    </row>
    <row r="5" spans="1:5">
      <c r="A5" s="4" t="s">
        <v>110</v>
      </c>
      <c r="B5" s="5" t="n">
        <v>-9875</v>
      </c>
      <c r="C5" s="5" t="n">
        <v>1626</v>
      </c>
      <c r="D5" s="5" t="n">
        <v>-26155</v>
      </c>
      <c r="E5" s="5" t="n">
        <v>-3601</v>
      </c>
    </row>
    <row r="6" spans="1:5">
      <c r="A6" s="4" t="s">
        <v>115</v>
      </c>
      <c r="B6" s="7" t="n">
        <v>-10013</v>
      </c>
      <c r="C6" s="7" t="n">
        <v>1524</v>
      </c>
      <c r="D6" s="7" t="n">
        <v>-26569</v>
      </c>
      <c r="E6" s="7" t="n">
        <v>-4015</v>
      </c>
    </row>
    <row r="7" spans="1:5">
      <c r="A7" s="4" t="s">
        <v>596</v>
      </c>
      <c r="B7" s="8" t="n">
        <v>-0.03</v>
      </c>
      <c r="C7" s="7" t="n">
        <v>0</v>
      </c>
      <c r="D7" s="8" t="n">
        <v>-0.07000000000000001</v>
      </c>
      <c r="E7" s="8" t="n">
        <v>-0.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88</v>
      </c>
      <c r="D1" s="2" t="s">
        <v>1</v>
      </c>
    </row>
    <row r="2" spans="1:5">
      <c r="B2" s="2" t="s">
        <v>2</v>
      </c>
      <c r="C2" s="2" t="s">
        <v>89</v>
      </c>
      <c r="D2" s="2" t="s">
        <v>2</v>
      </c>
      <c r="E2" s="2" t="s">
        <v>89</v>
      </c>
    </row>
    <row r="3" spans="1:5">
      <c r="A3" s="3" t="s">
        <v>598</v>
      </c>
    </row>
    <row r="4" spans="1:5">
      <c r="A4" s="4" t="s">
        <v>599</v>
      </c>
      <c r="B4" s="8" t="n">
        <v>-0.03</v>
      </c>
      <c r="C4" s="7" t="n">
        <v>0</v>
      </c>
      <c r="D4" s="8" t="n">
        <v>-0.07000000000000001</v>
      </c>
      <c r="E4" s="8" t="n">
        <v>-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r="A1" s="1" t="s">
        <v>600</v>
      </c>
      <c r="B1" s="2" t="s">
        <v>2</v>
      </c>
    </row>
    <row r="2" spans="1:2">
      <c r="A2" s="3" t="s">
        <v>217</v>
      </c>
    </row>
    <row r="3" spans="1:2">
      <c r="A3" s="4" t="s">
        <v>304</v>
      </c>
      <c r="B3" s="4" t="s">
        <v>3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1</v>
      </c>
      <c r="B1" s="2" t="s">
        <v>2</v>
      </c>
      <c r="C1" s="2" t="s">
        <v>30</v>
      </c>
      <c r="D1" s="2" t="s">
        <v>89</v>
      </c>
      <c r="E1" s="2" t="s">
        <v>602</v>
      </c>
    </row>
    <row r="2" spans="1:5">
      <c r="A2" s="3" t="s">
        <v>603</v>
      </c>
    </row>
    <row r="3" spans="1:5">
      <c r="A3" s="4" t="s">
        <v>32</v>
      </c>
      <c r="B3" s="7" t="n">
        <v>174454</v>
      </c>
      <c r="C3" s="7" t="n">
        <v>209665</v>
      </c>
      <c r="D3" s="7" t="n">
        <v>222360</v>
      </c>
      <c r="E3" s="7" t="n">
        <v>212175</v>
      </c>
    </row>
    <row r="4" spans="1:5">
      <c r="A4" s="4" t="s">
        <v>41</v>
      </c>
      <c r="B4" s="5" t="n">
        <v>15957</v>
      </c>
      <c r="C4" s="5" t="n">
        <v>12312</v>
      </c>
    </row>
    <row r="5" spans="1:5">
      <c r="A5" s="4" t="s">
        <v>604</v>
      </c>
      <c r="B5" s="5" t="n">
        <v>1878177</v>
      </c>
      <c r="C5" s="5" t="n">
        <v>1831564</v>
      </c>
    </row>
    <row r="6" spans="1:5">
      <c r="A6" s="4" t="s">
        <v>605</v>
      </c>
      <c r="B6" s="5" t="n">
        <v>3034</v>
      </c>
      <c r="C6" s="5" t="n">
        <v>9415</v>
      </c>
    </row>
    <row r="7" spans="1:5">
      <c r="A7" s="4" t="s">
        <v>49</v>
      </c>
      <c r="B7" s="5" t="n">
        <v>2285213</v>
      </c>
      <c r="C7" s="5" t="n">
        <v>2262064</v>
      </c>
    </row>
    <row r="8" spans="1:5">
      <c r="A8" s="3" t="s">
        <v>606</v>
      </c>
    </row>
    <row r="9" spans="1:5">
      <c r="A9" s="4" t="s">
        <v>607</v>
      </c>
      <c r="B9" s="5" t="n">
        <v>125616</v>
      </c>
      <c r="C9" s="5" t="n">
        <v>90985</v>
      </c>
    </row>
    <row r="10" spans="1:5">
      <c r="A10" s="4" t="s">
        <v>61</v>
      </c>
      <c r="B10" s="5" t="n">
        <v>501281</v>
      </c>
      <c r="C10" s="5" t="n">
        <v>498479</v>
      </c>
    </row>
    <row r="11" spans="1:5">
      <c r="A11" s="4" t="s">
        <v>62</v>
      </c>
      <c r="B11" s="5" t="n">
        <v>125753</v>
      </c>
      <c r="C11" s="5" t="n">
        <v>153300</v>
      </c>
    </row>
    <row r="12" spans="1:5">
      <c r="A12" s="4" t="s">
        <v>608</v>
      </c>
      <c r="B12" s="5" t="n">
        <v>50485</v>
      </c>
      <c r="C12" s="5" t="n">
        <v>53057</v>
      </c>
    </row>
    <row r="13" spans="1:5">
      <c r="A13" s="4" t="s">
        <v>609</v>
      </c>
      <c r="B13" s="5" t="n">
        <v>1401771</v>
      </c>
      <c r="C13" s="5" t="n">
        <v>1396974</v>
      </c>
    </row>
    <row r="14" spans="1:5">
      <c r="A14" s="4" t="s">
        <v>610</v>
      </c>
      <c r="B14" s="5" t="n">
        <v>2285213</v>
      </c>
      <c r="C14" s="5" t="n">
        <v>2262064</v>
      </c>
    </row>
    <row r="15" spans="1:5">
      <c r="A15" s="4" t="s">
        <v>611</v>
      </c>
    </row>
    <row r="16" spans="1:5">
      <c r="A16" s="3" t="s">
        <v>603</v>
      </c>
    </row>
    <row r="17" spans="1:5">
      <c r="A17" s="4" t="s">
        <v>41</v>
      </c>
      <c r="B17" s="5" t="n">
        <v>19573</v>
      </c>
      <c r="C17" s="5" t="n">
        <v>27433</v>
      </c>
    </row>
    <row r="18" spans="1:5">
      <c r="A18" s="4" t="s">
        <v>612</v>
      </c>
      <c r="B18" s="5" t="n">
        <v>46082</v>
      </c>
      <c r="C18" s="5" t="n">
        <v>46245</v>
      </c>
    </row>
    <row r="19" spans="1:5">
      <c r="A19" s="4" t="s">
        <v>613</v>
      </c>
      <c r="B19" s="5" t="n">
        <v>-1373915</v>
      </c>
      <c r="C19" s="5" t="n">
        <v>-1317969</v>
      </c>
    </row>
    <row r="20" spans="1:5">
      <c r="A20" s="4" t="s">
        <v>605</v>
      </c>
      <c r="B20" s="5" t="n">
        <v>-72328</v>
      </c>
      <c r="C20" s="5" t="n">
        <v>-88137</v>
      </c>
    </row>
    <row r="21" spans="1:5">
      <c r="A21" s="4" t="s">
        <v>49</v>
      </c>
      <c r="B21" s="5" t="n">
        <v>-1380588</v>
      </c>
      <c r="C21" s="5" t="n">
        <v>-1332428</v>
      </c>
    </row>
    <row r="22" spans="1:5">
      <c r="A22" s="3" t="s">
        <v>606</v>
      </c>
    </row>
    <row r="23" spans="1:5">
      <c r="A23" s="4" t="s">
        <v>607</v>
      </c>
      <c r="B23" s="5" t="n">
        <v>-1740</v>
      </c>
      <c r="C23" s="5" t="n">
        <v>-72</v>
      </c>
    </row>
    <row r="24" spans="1:5">
      <c r="A24" s="4" t="s">
        <v>62</v>
      </c>
      <c r="B24" s="5" t="n">
        <v>-4933</v>
      </c>
      <c r="C24" s="5" t="n">
        <v>-14387</v>
      </c>
    </row>
    <row r="25" spans="1:5">
      <c r="A25" s="4" t="s">
        <v>609</v>
      </c>
      <c r="B25" s="5" t="n">
        <v>-1373915</v>
      </c>
      <c r="C25" s="5" t="n">
        <v>-1317969</v>
      </c>
    </row>
    <row r="26" spans="1:5">
      <c r="A26" s="4" t="s">
        <v>610</v>
      </c>
      <c r="B26" s="5" t="n">
        <v>-1380588</v>
      </c>
      <c r="C26" s="5" t="n">
        <v>-1332428</v>
      </c>
    </row>
    <row r="27" spans="1:5">
      <c r="A27" s="4" t="s">
        <v>614</v>
      </c>
    </row>
    <row r="28" spans="1:5">
      <c r="A28" s="3" t="s">
        <v>603</v>
      </c>
    </row>
    <row r="29" spans="1:5">
      <c r="A29" s="4" t="s">
        <v>32</v>
      </c>
      <c r="B29" s="5" t="n">
        <v>174454</v>
      </c>
      <c r="C29" s="5" t="n">
        <v>209665</v>
      </c>
      <c r="D29" s="5" t="n">
        <v>222360</v>
      </c>
      <c r="E29" s="5" t="n">
        <v>212175</v>
      </c>
    </row>
    <row r="30" spans="1:5">
      <c r="A30" s="4" t="s">
        <v>41</v>
      </c>
      <c r="B30" s="5" t="n">
        <v>116709</v>
      </c>
      <c r="C30" s="5" t="n">
        <v>106694</v>
      </c>
    </row>
    <row r="31" spans="1:5">
      <c r="A31" s="4" t="s">
        <v>604</v>
      </c>
      <c r="B31" s="5" t="n">
        <v>1878177</v>
      </c>
      <c r="C31" s="5" t="n">
        <v>1831564</v>
      </c>
    </row>
    <row r="32" spans="1:5">
      <c r="A32" s="4" t="s">
        <v>605</v>
      </c>
      <c r="B32" s="5" t="n">
        <v>115873</v>
      </c>
      <c r="C32" s="5" t="n">
        <v>114141</v>
      </c>
    </row>
    <row r="33" spans="1:5">
      <c r="A33" s="4" t="s">
        <v>49</v>
      </c>
      <c r="B33" s="5" t="n">
        <v>2285213</v>
      </c>
      <c r="C33" s="5" t="n">
        <v>2262064</v>
      </c>
    </row>
    <row r="34" spans="1:5">
      <c r="A34" s="3" t="s">
        <v>606</v>
      </c>
    </row>
    <row r="35" spans="1:5">
      <c r="A35" s="4" t="s">
        <v>607</v>
      </c>
      <c r="B35" s="5" t="n">
        <v>125616</v>
      </c>
      <c r="C35" s="5" t="n">
        <v>90985</v>
      </c>
    </row>
    <row r="36" spans="1:5">
      <c r="A36" s="4" t="s">
        <v>61</v>
      </c>
      <c r="B36" s="5" t="n">
        <v>510766</v>
      </c>
      <c r="C36" s="5" t="n">
        <v>512129</v>
      </c>
    </row>
    <row r="37" spans="1:5">
      <c r="A37" s="4" t="s">
        <v>615</v>
      </c>
      <c r="B37" s="5" t="n">
        <v>70822</v>
      </c>
      <c r="C37" s="5" t="n">
        <v>55619</v>
      </c>
    </row>
    <row r="38" spans="1:5">
      <c r="A38" s="4" t="s">
        <v>62</v>
      </c>
      <c r="B38" s="5" t="n">
        <v>125753</v>
      </c>
      <c r="C38" s="5" t="n">
        <v>153300</v>
      </c>
    </row>
    <row r="39" spans="1:5">
      <c r="A39" s="4" t="s">
        <v>608</v>
      </c>
      <c r="B39" s="5" t="n">
        <v>50485</v>
      </c>
      <c r="C39" s="5" t="n">
        <v>53057</v>
      </c>
    </row>
    <row r="40" spans="1:5">
      <c r="A40" s="4" t="s">
        <v>609</v>
      </c>
      <c r="B40" s="5" t="n">
        <v>1401771</v>
      </c>
      <c r="C40" s="5" t="n">
        <v>1396974</v>
      </c>
    </row>
    <row r="41" spans="1:5">
      <c r="A41" s="4" t="s">
        <v>610</v>
      </c>
      <c r="B41" s="5" t="n">
        <v>2285213</v>
      </c>
      <c r="C41" s="5" t="n">
        <v>2262064</v>
      </c>
    </row>
    <row r="42" spans="1:5">
      <c r="A42" s="4" t="s">
        <v>616</v>
      </c>
    </row>
    <row r="43" spans="1:5">
      <c r="A43" s="3" t="s">
        <v>603</v>
      </c>
    </row>
    <row r="44" spans="1:5">
      <c r="A44" s="4" t="s">
        <v>32</v>
      </c>
      <c r="B44" s="5" t="n">
        <v>123585</v>
      </c>
      <c r="C44" s="5" t="n">
        <v>146885</v>
      </c>
      <c r="D44" s="5" t="n">
        <v>151739</v>
      </c>
      <c r="E44" s="5" t="n">
        <v>126271</v>
      </c>
    </row>
    <row r="45" spans="1:5">
      <c r="A45" s="4" t="s">
        <v>41</v>
      </c>
      <c r="B45" s="5" t="n">
        <v>5486</v>
      </c>
      <c r="C45" s="5" t="n">
        <v>7115</v>
      </c>
    </row>
    <row r="46" spans="1:5">
      <c r="A46" s="4" t="s">
        <v>604</v>
      </c>
      <c r="B46" s="5" t="n">
        <v>1522</v>
      </c>
      <c r="C46" s="5" t="n">
        <v>1572</v>
      </c>
    </row>
    <row r="47" spans="1:5">
      <c r="A47" s="4" t="s">
        <v>612</v>
      </c>
      <c r="B47" s="5" t="n">
        <v>459203</v>
      </c>
      <c r="C47" s="5" t="n">
        <v>470306</v>
      </c>
    </row>
    <row r="48" spans="1:5">
      <c r="A48" s="4" t="s">
        <v>613</v>
      </c>
      <c r="B48" s="5" t="n">
        <v>1373915</v>
      </c>
      <c r="C48" s="5" t="n">
        <v>1317969</v>
      </c>
    </row>
    <row r="49" spans="1:5">
      <c r="A49" s="4" t="s">
        <v>605</v>
      </c>
      <c r="B49" s="5" t="n">
        <v>2339</v>
      </c>
      <c r="C49" s="5" t="n">
        <v>8644</v>
      </c>
    </row>
    <row r="50" spans="1:5">
      <c r="A50" s="4" t="s">
        <v>49</v>
      </c>
      <c r="B50" s="5" t="n">
        <v>1966050</v>
      </c>
      <c r="C50" s="5" t="n">
        <v>1952491</v>
      </c>
    </row>
    <row r="51" spans="1:5">
      <c r="A51" s="3" t="s">
        <v>606</v>
      </c>
    </row>
    <row r="52" spans="1:5">
      <c r="A52" s="4" t="s">
        <v>607</v>
      </c>
      <c r="B52" s="5" t="n">
        <v>21123</v>
      </c>
      <c r="C52" s="5" t="n">
        <v>14143</v>
      </c>
    </row>
    <row r="53" spans="1:5">
      <c r="A53" s="4" t="s">
        <v>61</v>
      </c>
      <c r="B53" s="5" t="n">
        <v>499417</v>
      </c>
      <c r="C53" s="5" t="n">
        <v>498479</v>
      </c>
    </row>
    <row r="54" spans="1:5">
      <c r="A54" s="4" t="s">
        <v>608</v>
      </c>
      <c r="B54" s="5" t="n">
        <v>43739</v>
      </c>
      <c r="C54" s="5" t="n">
        <v>42895</v>
      </c>
    </row>
    <row r="55" spans="1:5">
      <c r="A55" s="4" t="s">
        <v>609</v>
      </c>
      <c r="B55" s="5" t="n">
        <v>1401771</v>
      </c>
      <c r="C55" s="5" t="n">
        <v>1396974</v>
      </c>
    </row>
    <row r="56" spans="1:5">
      <c r="A56" s="4" t="s">
        <v>610</v>
      </c>
      <c r="B56" s="5" t="n">
        <v>1966050</v>
      </c>
      <c r="C56" s="5" t="n">
        <v>1952491</v>
      </c>
    </row>
    <row r="57" spans="1:5">
      <c r="A57" s="4" t="s">
        <v>617</v>
      </c>
    </row>
    <row r="58" spans="1:5">
      <c r="A58" s="3" t="s">
        <v>603</v>
      </c>
    </row>
    <row r="59" spans="1:5">
      <c r="A59" s="4" t="s">
        <v>32</v>
      </c>
      <c r="B59" s="5" t="n">
        <v>45082</v>
      </c>
      <c r="C59" s="5" t="n">
        <v>33824</v>
      </c>
      <c r="D59" s="5" t="n">
        <v>48205</v>
      </c>
      <c r="E59" s="5" t="n">
        <v>40009</v>
      </c>
    </row>
    <row r="60" spans="1:5">
      <c r="A60" s="4" t="s">
        <v>41</v>
      </c>
      <c r="B60" s="5" t="n">
        <v>56780</v>
      </c>
      <c r="C60" s="5" t="n">
        <v>48981</v>
      </c>
    </row>
    <row r="61" spans="1:5">
      <c r="A61" s="4" t="s">
        <v>604</v>
      </c>
      <c r="B61" s="5" t="n">
        <v>1131491</v>
      </c>
      <c r="C61" s="5" t="n">
        <v>1079658</v>
      </c>
    </row>
    <row r="62" spans="1:5">
      <c r="A62" s="4" t="s">
        <v>612</v>
      </c>
      <c r="B62" s="5" t="n">
        <v>-141131</v>
      </c>
      <c r="C62" s="5" t="n">
        <v>-123671</v>
      </c>
    </row>
    <row r="63" spans="1:5">
      <c r="A63" s="4" t="s">
        <v>605</v>
      </c>
      <c r="B63" s="5" t="n">
        <v>183590</v>
      </c>
      <c r="C63" s="5" t="n">
        <v>189014</v>
      </c>
    </row>
    <row r="64" spans="1:5">
      <c r="A64" s="4" t="s">
        <v>49</v>
      </c>
      <c r="B64" s="5" t="n">
        <v>1275812</v>
      </c>
      <c r="C64" s="5" t="n">
        <v>1227806</v>
      </c>
    </row>
    <row r="65" spans="1:5">
      <c r="A65" s="3" t="s">
        <v>606</v>
      </c>
    </row>
    <row r="66" spans="1:5">
      <c r="A66" s="4" t="s">
        <v>607</v>
      </c>
      <c r="B66" s="5" t="n">
        <v>84121</v>
      </c>
      <c r="C66" s="5" t="n">
        <v>54918</v>
      </c>
    </row>
    <row r="67" spans="1:5">
      <c r="A67" s="4" t="s">
        <v>61</v>
      </c>
      <c r="B67" s="5" t="n">
        <v>10343</v>
      </c>
      <c r="C67" s="5" t="n">
        <v>10597</v>
      </c>
    </row>
    <row r="68" spans="1:5">
      <c r="A68" s="4" t="s">
        <v>615</v>
      </c>
      <c r="B68" s="5" t="n">
        <v>42708</v>
      </c>
      <c r="C68" s="5" t="n">
        <v>43314</v>
      </c>
    </row>
    <row r="69" spans="1:5">
      <c r="A69" s="4" t="s">
        <v>62</v>
      </c>
      <c r="B69" s="5" t="n">
        <v>5211</v>
      </c>
      <c r="C69" s="5" t="n">
        <v>14387</v>
      </c>
    </row>
    <row r="70" spans="1:5">
      <c r="A70" s="4" t="s">
        <v>608</v>
      </c>
      <c r="B70" s="5" t="n">
        <v>6765</v>
      </c>
      <c r="C70" s="5" t="n">
        <v>11126</v>
      </c>
    </row>
    <row r="71" spans="1:5">
      <c r="A71" s="4" t="s">
        <v>609</v>
      </c>
      <c r="B71" s="5" t="n">
        <v>1126664</v>
      </c>
      <c r="C71" s="5" t="n">
        <v>1093464</v>
      </c>
    </row>
    <row r="72" spans="1:5">
      <c r="A72" s="4" t="s">
        <v>610</v>
      </c>
      <c r="B72" s="5" t="n">
        <v>1275812</v>
      </c>
      <c r="C72" s="5" t="n">
        <v>1227806</v>
      </c>
    </row>
    <row r="73" spans="1:5">
      <c r="A73" s="4" t="s">
        <v>618</v>
      </c>
    </row>
    <row r="74" spans="1:5">
      <c r="A74" s="3" t="s">
        <v>603</v>
      </c>
    </row>
    <row r="75" spans="1:5">
      <c r="A75" s="4" t="s">
        <v>32</v>
      </c>
      <c r="B75" s="5" t="n">
        <v>5787</v>
      </c>
      <c r="C75" s="5" t="n">
        <v>28956</v>
      </c>
      <c r="D75" s="7" t="n">
        <v>22416</v>
      </c>
      <c r="E75" s="7" t="n">
        <v>45895</v>
      </c>
    </row>
    <row r="76" spans="1:5">
      <c r="A76" s="4" t="s">
        <v>41</v>
      </c>
      <c r="B76" s="5" t="n">
        <v>34870</v>
      </c>
      <c r="C76" s="5" t="n">
        <v>23165</v>
      </c>
    </row>
    <row r="77" spans="1:5">
      <c r="A77" s="4" t="s">
        <v>604</v>
      </c>
      <c r="B77" s="5" t="n">
        <v>745164</v>
      </c>
      <c r="C77" s="5" t="n">
        <v>750334</v>
      </c>
    </row>
    <row r="78" spans="1:5">
      <c r="A78" s="4" t="s">
        <v>612</v>
      </c>
      <c r="B78" s="5" t="n">
        <v>-364154</v>
      </c>
      <c r="C78" s="5" t="n">
        <v>-392880</v>
      </c>
    </row>
    <row r="79" spans="1:5">
      <c r="A79" s="4" t="s">
        <v>605</v>
      </c>
      <c r="B79" s="5" t="n">
        <v>2272</v>
      </c>
      <c r="C79" s="5" t="n">
        <v>4620</v>
      </c>
    </row>
    <row r="80" spans="1:5">
      <c r="A80" s="4" t="s">
        <v>49</v>
      </c>
      <c r="B80" s="5" t="n">
        <v>423939</v>
      </c>
      <c r="C80" s="5" t="n">
        <v>414195</v>
      </c>
    </row>
    <row r="81" spans="1:5">
      <c r="A81" s="3" t="s">
        <v>606</v>
      </c>
    </row>
    <row r="82" spans="1:5">
      <c r="A82" s="4" t="s">
        <v>607</v>
      </c>
      <c r="B82" s="5" t="n">
        <v>22112</v>
      </c>
      <c r="C82" s="5" t="n">
        <v>21996</v>
      </c>
    </row>
    <row r="83" spans="1:5">
      <c r="A83" s="4" t="s">
        <v>61</v>
      </c>
      <c r="B83" s="5" t="n">
        <v>1006</v>
      </c>
      <c r="C83" s="5" t="n">
        <v>3053</v>
      </c>
    </row>
    <row r="84" spans="1:5">
      <c r="A84" s="4" t="s">
        <v>615</v>
      </c>
      <c r="B84" s="5" t="n">
        <v>28114</v>
      </c>
      <c r="C84" s="5" t="n">
        <v>12305</v>
      </c>
    </row>
    <row r="85" spans="1:5">
      <c r="A85" s="4" t="s">
        <v>62</v>
      </c>
      <c r="B85" s="5" t="n">
        <v>125475</v>
      </c>
      <c r="C85" s="5" t="n">
        <v>153300</v>
      </c>
    </row>
    <row r="86" spans="1:5">
      <c r="A86" s="4" t="s">
        <v>608</v>
      </c>
      <c r="B86" s="5" t="n">
        <v>-19</v>
      </c>
      <c r="C86" s="5" t="n">
        <v>-964</v>
      </c>
    </row>
    <row r="87" spans="1:5">
      <c r="A87" s="4" t="s">
        <v>609</v>
      </c>
      <c r="B87" s="5" t="n">
        <v>247251</v>
      </c>
      <c r="C87" s="5" t="n">
        <v>224505</v>
      </c>
    </row>
    <row r="88" spans="1:5">
      <c r="A88" s="4" t="s">
        <v>610</v>
      </c>
      <c r="B88" s="7" t="n">
        <v>423939</v>
      </c>
      <c r="C88" s="7" t="n">
        <v>4141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9</v>
      </c>
      <c r="B1" s="2" t="s">
        <v>88</v>
      </c>
      <c r="D1" s="2" t="s">
        <v>1</v>
      </c>
    </row>
    <row r="2" spans="1:5">
      <c r="B2" s="2" t="s">
        <v>2</v>
      </c>
      <c r="C2" s="2" t="s">
        <v>89</v>
      </c>
      <c r="D2" s="2" t="s">
        <v>2</v>
      </c>
      <c r="E2" s="2" t="s">
        <v>89</v>
      </c>
    </row>
    <row r="3" spans="1:5">
      <c r="A3" s="3" t="s">
        <v>620</v>
      </c>
    </row>
    <row r="4" spans="1:5">
      <c r="A4" s="4" t="s">
        <v>621</v>
      </c>
      <c r="B4" s="7" t="n">
        <v>104941</v>
      </c>
      <c r="C4" s="7" t="n">
        <v>135507</v>
      </c>
      <c r="D4" s="7" t="n">
        <v>328230</v>
      </c>
      <c r="E4" s="7" t="n">
        <v>378796</v>
      </c>
    </row>
    <row r="5" spans="1:5">
      <c r="A5" s="4" t="s">
        <v>622</v>
      </c>
      <c r="B5" s="5" t="n">
        <v>-79273</v>
      </c>
      <c r="C5" s="5" t="n">
        <v>-86680</v>
      </c>
      <c r="D5" s="5" t="n">
        <v>-220805</v>
      </c>
      <c r="E5" s="5" t="n">
        <v>-235460</v>
      </c>
    </row>
    <row r="6" spans="1:5">
      <c r="A6" s="4" t="s">
        <v>623</v>
      </c>
      <c r="B6" s="5" t="n">
        <v>-28229</v>
      </c>
      <c r="C6" s="5" t="n">
        <v>-26804</v>
      </c>
      <c r="D6" s="5" t="n">
        <v>-80649</v>
      </c>
      <c r="E6" s="5" t="n">
        <v>-80342</v>
      </c>
    </row>
    <row r="7" spans="1:5">
      <c r="A7" s="4" t="s">
        <v>95</v>
      </c>
      <c r="B7" s="5" t="n">
        <v>-9461</v>
      </c>
      <c r="C7" s="5" t="n">
        <v>-7884</v>
      </c>
      <c r="D7" s="5" t="n">
        <v>-26477</v>
      </c>
      <c r="E7" s="5" t="n">
        <v>-23984</v>
      </c>
    </row>
    <row r="8" spans="1:5">
      <c r="A8" s="4" t="s">
        <v>624</v>
      </c>
      <c r="B8" s="5" t="n">
        <v>3347</v>
      </c>
      <c r="C8" s="5" t="n">
        <v>-411</v>
      </c>
      <c r="D8" s="5" t="n">
        <v>8252</v>
      </c>
      <c r="E8" s="5" t="n">
        <v>-2560</v>
      </c>
    </row>
    <row r="9" spans="1:5">
      <c r="A9" s="4" t="s">
        <v>100</v>
      </c>
      <c r="B9" s="5" t="n">
        <v>-15</v>
      </c>
      <c r="D9" s="5" t="n">
        <v>-2162</v>
      </c>
    </row>
    <row r="10" spans="1:5">
      <c r="A10" s="4" t="s">
        <v>108</v>
      </c>
      <c r="B10" s="5" t="n">
        <v>-15390</v>
      </c>
      <c r="C10" s="5" t="n">
        <v>3856</v>
      </c>
      <c r="D10" s="5" t="n">
        <v>-28198</v>
      </c>
      <c r="E10" s="5" t="n">
        <v>-143</v>
      </c>
    </row>
    <row r="11" spans="1:5">
      <c r="A11" s="4" t="s">
        <v>625</v>
      </c>
      <c r="B11" s="5" t="n">
        <v>5500</v>
      </c>
      <c r="C11" s="5" t="n">
        <v>-180</v>
      </c>
      <c r="D11" s="5" t="n">
        <v>4193</v>
      </c>
      <c r="E11" s="5" t="n">
        <v>1062</v>
      </c>
    </row>
    <row r="12" spans="1:5">
      <c r="A12" s="4" t="s">
        <v>110</v>
      </c>
      <c r="B12" s="5" t="n">
        <v>-9890</v>
      </c>
      <c r="C12" s="5" t="n">
        <v>3676</v>
      </c>
      <c r="D12" s="5" t="n">
        <v>-24005</v>
      </c>
      <c r="E12" s="5" t="n">
        <v>919</v>
      </c>
    </row>
    <row r="13" spans="1:5">
      <c r="A13" s="4" t="s">
        <v>117</v>
      </c>
      <c r="B13" s="5" t="n">
        <v>-10281</v>
      </c>
      <c r="C13" s="5" t="n">
        <v>5952</v>
      </c>
      <c r="D13" s="5" t="n">
        <v>-23615</v>
      </c>
      <c r="E13" s="5" t="n">
        <v>2357</v>
      </c>
    </row>
    <row r="14" spans="1:5">
      <c r="A14" s="4" t="s">
        <v>114</v>
      </c>
      <c r="B14" s="5" t="n">
        <v>-138</v>
      </c>
      <c r="C14" s="5" t="n">
        <v>-138</v>
      </c>
      <c r="D14" s="5" t="n">
        <v>-414</v>
      </c>
      <c r="E14" s="5" t="n">
        <v>-414</v>
      </c>
    </row>
    <row r="15" spans="1:5">
      <c r="A15" s="4" t="s">
        <v>626</v>
      </c>
      <c r="B15" s="5" t="n">
        <v>-10028</v>
      </c>
      <c r="C15" s="5" t="n">
        <v>3538</v>
      </c>
      <c r="D15" s="5" t="n">
        <v>-24419</v>
      </c>
      <c r="E15" s="5" t="n">
        <v>505</v>
      </c>
    </row>
    <row r="16" spans="1:5">
      <c r="A16" s="4" t="s">
        <v>611</v>
      </c>
    </row>
    <row r="17" spans="1:5">
      <c r="A17" s="3" t="s">
        <v>620</v>
      </c>
    </row>
    <row r="18" spans="1:5">
      <c r="A18" s="4" t="s">
        <v>627</v>
      </c>
      <c r="B18" s="5" t="n">
        <v>11300</v>
      </c>
      <c r="C18" s="5" t="n">
        <v>-96349</v>
      </c>
      <c r="D18" s="5" t="n">
        <v>-28005</v>
      </c>
      <c r="E18" s="5" t="n">
        <v>-32864</v>
      </c>
    </row>
    <row r="19" spans="1:5">
      <c r="A19" s="4" t="s">
        <v>628</v>
      </c>
      <c r="B19" s="5" t="n">
        <v>-21339</v>
      </c>
      <c r="C19" s="5" t="n">
        <v>68017</v>
      </c>
      <c r="D19" s="5" t="n">
        <v>-4899</v>
      </c>
      <c r="E19" s="5" t="n">
        <v>-11398</v>
      </c>
    </row>
    <row r="20" spans="1:5">
      <c r="A20" s="4" t="s">
        <v>108</v>
      </c>
      <c r="B20" s="5" t="n">
        <v>-10039</v>
      </c>
      <c r="C20" s="5" t="n">
        <v>-28332</v>
      </c>
      <c r="D20" s="5" t="n">
        <v>-32904</v>
      </c>
      <c r="E20" s="5" t="n">
        <v>-44262</v>
      </c>
    </row>
    <row r="21" spans="1:5">
      <c r="A21" s="4" t="s">
        <v>625</v>
      </c>
      <c r="B21" s="5" t="n">
        <v>21338</v>
      </c>
      <c r="C21" s="5" t="n">
        <v>-68017</v>
      </c>
      <c r="D21" s="5" t="n">
        <v>4899</v>
      </c>
      <c r="E21" s="5" t="n">
        <v>11398</v>
      </c>
    </row>
    <row r="22" spans="1:5">
      <c r="A22" s="4" t="s">
        <v>110</v>
      </c>
      <c r="B22" s="5" t="n">
        <v>11299</v>
      </c>
      <c r="C22" s="5" t="n">
        <v>-96349</v>
      </c>
      <c r="D22" s="5" t="n">
        <v>-28005</v>
      </c>
      <c r="E22" s="5" t="n">
        <v>-32864</v>
      </c>
    </row>
    <row r="23" spans="1:5">
      <c r="A23" s="4" t="s">
        <v>629</v>
      </c>
      <c r="B23" s="5" t="n">
        <v>306</v>
      </c>
      <c r="C23" s="5" t="n">
        <v>-2307</v>
      </c>
      <c r="D23" s="5" t="n">
        <v>-470</v>
      </c>
      <c r="E23" s="5" t="n">
        <v>-2752</v>
      </c>
    </row>
    <row r="24" spans="1:5">
      <c r="A24" s="4" t="s">
        <v>117</v>
      </c>
      <c r="B24" s="5" t="n">
        <v>11605</v>
      </c>
      <c r="C24" s="5" t="n">
        <v>-98656</v>
      </c>
      <c r="D24" s="5" t="n">
        <v>-28475</v>
      </c>
      <c r="E24" s="5" t="n">
        <v>-35616</v>
      </c>
    </row>
    <row r="25" spans="1:5">
      <c r="A25" s="4" t="s">
        <v>626</v>
      </c>
      <c r="B25" s="5" t="n">
        <v>11299</v>
      </c>
      <c r="C25" s="5" t="n">
        <v>-96349</v>
      </c>
      <c r="D25" s="5" t="n">
        <v>-28005</v>
      </c>
      <c r="E25" s="5" t="n">
        <v>-32864</v>
      </c>
    </row>
    <row r="26" spans="1:5">
      <c r="A26" s="4" t="s">
        <v>614</v>
      </c>
    </row>
    <row r="27" spans="1:5">
      <c r="A27" s="3" t="s">
        <v>620</v>
      </c>
    </row>
    <row r="28" spans="1:5">
      <c r="A28" s="4" t="s">
        <v>621</v>
      </c>
      <c r="B28" s="5" t="n">
        <v>104941</v>
      </c>
      <c r="C28" s="5" t="n">
        <v>135507</v>
      </c>
      <c r="D28" s="5" t="n">
        <v>328230</v>
      </c>
      <c r="E28" s="5" t="n">
        <v>378796</v>
      </c>
    </row>
    <row r="29" spans="1:5">
      <c r="A29" s="4" t="s">
        <v>622</v>
      </c>
      <c r="B29" s="5" t="n">
        <v>-79273</v>
      </c>
      <c r="C29" s="5" t="n">
        <v>-86680</v>
      </c>
      <c r="D29" s="5" t="n">
        <v>-220805</v>
      </c>
      <c r="E29" s="5" t="n">
        <v>-235460</v>
      </c>
    </row>
    <row r="30" spans="1:5">
      <c r="A30" s="4" t="s">
        <v>623</v>
      </c>
      <c r="B30" s="5" t="n">
        <v>-28229</v>
      </c>
      <c r="C30" s="5" t="n">
        <v>-26804</v>
      </c>
      <c r="D30" s="5" t="n">
        <v>-80649</v>
      </c>
      <c r="E30" s="5" t="n">
        <v>-80342</v>
      </c>
    </row>
    <row r="31" spans="1:5">
      <c r="A31" s="4" t="s">
        <v>95</v>
      </c>
      <c r="B31" s="5" t="n">
        <v>-9461</v>
      </c>
      <c r="C31" s="5" t="n">
        <v>-7884</v>
      </c>
      <c r="D31" s="5" t="n">
        <v>-26477</v>
      </c>
      <c r="E31" s="5" t="n">
        <v>-23984</v>
      </c>
    </row>
    <row r="32" spans="1:5">
      <c r="A32" s="4" t="s">
        <v>630</v>
      </c>
      <c r="B32" s="5" t="n">
        <v>-7236</v>
      </c>
      <c r="C32" s="5" t="n">
        <v>-6188</v>
      </c>
      <c r="D32" s="5" t="n">
        <v>-18582</v>
      </c>
      <c r="E32" s="5" t="n">
        <v>-14333</v>
      </c>
    </row>
    <row r="33" spans="1:5">
      <c r="A33" s="4" t="s">
        <v>624</v>
      </c>
      <c r="B33" s="5" t="n">
        <v>3347</v>
      </c>
      <c r="C33" s="5" t="n">
        <v>-411</v>
      </c>
      <c r="D33" s="5" t="n">
        <v>8252</v>
      </c>
      <c r="E33" s="5" t="n">
        <v>-2560</v>
      </c>
    </row>
    <row r="34" spans="1:5">
      <c r="A34" s="4" t="s">
        <v>100</v>
      </c>
      <c r="B34" s="5" t="n">
        <v>-15</v>
      </c>
      <c r="D34" s="5" t="n">
        <v>-2162</v>
      </c>
    </row>
    <row r="35" spans="1:5">
      <c r="A35" s="4" t="s">
        <v>628</v>
      </c>
      <c r="B35" s="5" t="n">
        <v>536</v>
      </c>
      <c r="C35" s="5" t="n">
        <v>-3684</v>
      </c>
      <c r="D35" s="5" t="n">
        <v>-16005</v>
      </c>
      <c r="E35" s="5" t="n">
        <v>-22260</v>
      </c>
    </row>
    <row r="36" spans="1:5">
      <c r="A36" s="4" t="s">
        <v>108</v>
      </c>
      <c r="B36" s="5" t="n">
        <v>-15390</v>
      </c>
      <c r="C36" s="5" t="n">
        <v>3856</v>
      </c>
      <c r="D36" s="5" t="n">
        <v>-28198</v>
      </c>
      <c r="E36" s="5" t="n">
        <v>-143</v>
      </c>
    </row>
    <row r="37" spans="1:5">
      <c r="A37" s="4" t="s">
        <v>625</v>
      </c>
      <c r="B37" s="5" t="n">
        <v>5500</v>
      </c>
      <c r="C37" s="5" t="n">
        <v>-180</v>
      </c>
      <c r="D37" s="5" t="n">
        <v>4193</v>
      </c>
      <c r="E37" s="5" t="n">
        <v>1062</v>
      </c>
    </row>
    <row r="38" spans="1:5">
      <c r="A38" s="4" t="s">
        <v>110</v>
      </c>
      <c r="B38" s="5" t="n">
        <v>-9890</v>
      </c>
      <c r="C38" s="5" t="n">
        <v>3676</v>
      </c>
      <c r="D38" s="5" t="n">
        <v>-24005</v>
      </c>
      <c r="E38" s="5" t="n">
        <v>919</v>
      </c>
    </row>
    <row r="39" spans="1:5">
      <c r="A39" s="4" t="s">
        <v>629</v>
      </c>
      <c r="B39" s="5" t="n">
        <v>-391</v>
      </c>
      <c r="C39" s="5" t="n">
        <v>2276</v>
      </c>
      <c r="D39" s="5" t="n">
        <v>390</v>
      </c>
      <c r="E39" s="5" t="n">
        <v>1438</v>
      </c>
    </row>
    <row r="40" spans="1:5">
      <c r="A40" s="4" t="s">
        <v>117</v>
      </c>
      <c r="B40" s="5" t="n">
        <v>-10281</v>
      </c>
      <c r="C40" s="5" t="n">
        <v>5952</v>
      </c>
      <c r="D40" s="5" t="n">
        <v>-23615</v>
      </c>
      <c r="E40" s="5" t="n">
        <v>2357</v>
      </c>
    </row>
    <row r="41" spans="1:5">
      <c r="A41" s="4" t="s">
        <v>114</v>
      </c>
      <c r="B41" s="5" t="n">
        <v>-138</v>
      </c>
      <c r="C41" s="5" t="n">
        <v>-138</v>
      </c>
      <c r="D41" s="5" t="n">
        <v>-414</v>
      </c>
      <c r="E41" s="5" t="n">
        <v>-414</v>
      </c>
    </row>
    <row r="42" spans="1:5">
      <c r="A42" s="4" t="s">
        <v>626</v>
      </c>
      <c r="B42" s="5" t="n">
        <v>-10028</v>
      </c>
      <c r="C42" s="5" t="n">
        <v>3538</v>
      </c>
      <c r="D42" s="5" t="n">
        <v>-24419</v>
      </c>
      <c r="E42" s="5" t="n">
        <v>505</v>
      </c>
    </row>
    <row r="43" spans="1:5">
      <c r="A43" s="4" t="s">
        <v>616</v>
      </c>
    </row>
    <row r="44" spans="1:5">
      <c r="A44" s="3" t="s">
        <v>620</v>
      </c>
    </row>
    <row r="45" spans="1:5">
      <c r="A45" s="4" t="s">
        <v>621</v>
      </c>
      <c r="B45" s="5" t="n">
        <v>4663</v>
      </c>
      <c r="C45" s="5" t="n">
        <v>1444</v>
      </c>
      <c r="D45" s="5" t="n">
        <v>6056</v>
      </c>
      <c r="E45" s="5" t="n">
        <v>-2029</v>
      </c>
    </row>
    <row r="46" spans="1:5">
      <c r="A46" s="4" t="s">
        <v>95</v>
      </c>
      <c r="B46" s="5" t="n">
        <v>-4965</v>
      </c>
      <c r="C46" s="5" t="n">
        <v>-4048</v>
      </c>
      <c r="D46" s="5" t="n">
        <v>-13780</v>
      </c>
      <c r="E46" s="5" t="n">
        <v>-13207</v>
      </c>
    </row>
    <row r="47" spans="1:5">
      <c r="A47" s="4" t="s">
        <v>630</v>
      </c>
      <c r="B47" s="5" t="n">
        <v>-210</v>
      </c>
      <c r="C47" s="5" t="n">
        <v>-4</v>
      </c>
      <c r="D47" s="5" t="n">
        <v>-549</v>
      </c>
      <c r="E47" s="5" t="n">
        <v>-56</v>
      </c>
    </row>
    <row r="48" spans="1:5">
      <c r="A48" s="4" t="s">
        <v>624</v>
      </c>
      <c r="B48" s="5" t="n">
        <v>3347</v>
      </c>
      <c r="C48" s="5" t="n">
        <v>-411</v>
      </c>
      <c r="D48" s="5" t="n">
        <v>8252</v>
      </c>
      <c r="E48" s="5" t="n">
        <v>-2560</v>
      </c>
    </row>
    <row r="49" spans="1:5">
      <c r="A49" s="4" t="s">
        <v>100</v>
      </c>
      <c r="B49" s="5" t="n">
        <v>1538</v>
      </c>
      <c r="D49" s="5" t="n">
        <v>-517</v>
      </c>
    </row>
    <row r="50" spans="1:5">
      <c r="A50" s="4" t="s">
        <v>627</v>
      </c>
      <c r="B50" s="5" t="n">
        <v>-11300</v>
      </c>
      <c r="C50" s="5" t="n">
        <v>96349</v>
      </c>
      <c r="D50" s="5" t="n">
        <v>28005</v>
      </c>
      <c r="E50" s="5" t="n">
        <v>32864</v>
      </c>
    </row>
    <row r="51" spans="1:5">
      <c r="A51" s="4" t="s">
        <v>628</v>
      </c>
      <c r="B51" s="5" t="n">
        <v>-2963</v>
      </c>
      <c r="C51" s="5" t="n">
        <v>-89654</v>
      </c>
      <c r="D51" s="5" t="n">
        <v>-51472</v>
      </c>
      <c r="E51" s="5" t="n">
        <v>-14093</v>
      </c>
    </row>
    <row r="52" spans="1:5">
      <c r="A52" s="4" t="s">
        <v>108</v>
      </c>
      <c r="B52" s="5" t="n">
        <v>-9890</v>
      </c>
      <c r="C52" s="5" t="n">
        <v>3676</v>
      </c>
      <c r="D52" s="5" t="n">
        <v>-24005</v>
      </c>
      <c r="E52" s="5" t="n">
        <v>919</v>
      </c>
    </row>
    <row r="53" spans="1:5">
      <c r="A53" s="4" t="s">
        <v>110</v>
      </c>
      <c r="B53" s="5" t="n">
        <v>-9890</v>
      </c>
      <c r="C53" s="5" t="n">
        <v>3676</v>
      </c>
      <c r="D53" s="5" t="n">
        <v>-24005</v>
      </c>
      <c r="E53" s="5" t="n">
        <v>919</v>
      </c>
    </row>
    <row r="54" spans="1:5">
      <c r="A54" s="4" t="s">
        <v>629</v>
      </c>
      <c r="B54" s="5" t="n">
        <v>-390</v>
      </c>
      <c r="C54" s="5" t="n">
        <v>2276</v>
      </c>
      <c r="D54" s="5" t="n">
        <v>390</v>
      </c>
      <c r="E54" s="5" t="n">
        <v>1438</v>
      </c>
    </row>
    <row r="55" spans="1:5">
      <c r="A55" s="4" t="s">
        <v>117</v>
      </c>
      <c r="B55" s="5" t="n">
        <v>-10280</v>
      </c>
      <c r="C55" s="5" t="n">
        <v>5952</v>
      </c>
      <c r="D55" s="5" t="n">
        <v>-23615</v>
      </c>
      <c r="E55" s="5" t="n">
        <v>2357</v>
      </c>
    </row>
    <row r="56" spans="1:5">
      <c r="A56" s="4" t="s">
        <v>114</v>
      </c>
      <c r="B56" s="5" t="n">
        <v>-138</v>
      </c>
      <c r="C56" s="5" t="n">
        <v>-138</v>
      </c>
      <c r="D56" s="5" t="n">
        <v>-414</v>
      </c>
      <c r="E56" s="5" t="n">
        <v>-414</v>
      </c>
    </row>
    <row r="57" spans="1:5">
      <c r="A57" s="4" t="s">
        <v>626</v>
      </c>
      <c r="B57" s="5" t="n">
        <v>-10028</v>
      </c>
      <c r="C57" s="5" t="n">
        <v>3538</v>
      </c>
      <c r="D57" s="5" t="n">
        <v>-24419</v>
      </c>
      <c r="E57" s="5" t="n">
        <v>505</v>
      </c>
    </row>
    <row r="58" spans="1:5">
      <c r="A58" s="4" t="s">
        <v>617</v>
      </c>
    </row>
    <row r="59" spans="1:5">
      <c r="A59" s="3" t="s">
        <v>620</v>
      </c>
    </row>
    <row r="60" spans="1:5">
      <c r="A60" s="4" t="s">
        <v>621</v>
      </c>
      <c r="B60" s="5" t="n">
        <v>63604</v>
      </c>
      <c r="C60" s="5" t="n">
        <v>94202</v>
      </c>
      <c r="D60" s="5" t="n">
        <v>218069</v>
      </c>
      <c r="E60" s="5" t="n">
        <v>260577</v>
      </c>
    </row>
    <row r="61" spans="1:5">
      <c r="A61" s="4" t="s">
        <v>622</v>
      </c>
      <c r="B61" s="5" t="n">
        <v>-53375</v>
      </c>
      <c r="C61" s="5" t="n">
        <v>-57995</v>
      </c>
      <c r="D61" s="5" t="n">
        <v>-146324</v>
      </c>
      <c r="E61" s="5" t="n">
        <v>-151145</v>
      </c>
    </row>
    <row r="62" spans="1:5">
      <c r="A62" s="4" t="s">
        <v>623</v>
      </c>
      <c r="B62" s="5" t="n">
        <v>-16669</v>
      </c>
      <c r="C62" s="5" t="n">
        <v>-17205</v>
      </c>
      <c r="D62" s="5" t="n">
        <v>-49732</v>
      </c>
      <c r="E62" s="5" t="n">
        <v>-53706</v>
      </c>
    </row>
    <row r="63" spans="1:5">
      <c r="A63" s="4" t="s">
        <v>95</v>
      </c>
      <c r="B63" s="5" t="n">
        <v>-4131</v>
      </c>
      <c r="C63" s="5" t="n">
        <v>-3590</v>
      </c>
      <c r="D63" s="5" t="n">
        <v>-11416</v>
      </c>
      <c r="E63" s="5" t="n">
        <v>-9819</v>
      </c>
    </row>
    <row r="64" spans="1:5">
      <c r="A64" s="4" t="s">
        <v>630</v>
      </c>
      <c r="B64" s="5" t="n">
        <v>-2800</v>
      </c>
      <c r="C64" s="5" t="n">
        <v>-3085</v>
      </c>
      <c r="D64" s="5" t="n">
        <v>-5379</v>
      </c>
      <c r="E64" s="5" t="n">
        <v>-5826</v>
      </c>
    </row>
    <row r="65" spans="1:5">
      <c r="A65" s="4" t="s">
        <v>100</v>
      </c>
      <c r="B65" s="5" t="n">
        <v>-1553</v>
      </c>
      <c r="D65" s="5" t="n">
        <v>-1645</v>
      </c>
    </row>
    <row r="66" spans="1:5">
      <c r="A66" s="4" t="s">
        <v>628</v>
      </c>
      <c r="B66" s="5" t="n">
        <v>3289</v>
      </c>
      <c r="C66" s="5" t="n">
        <v>3503</v>
      </c>
      <c r="D66" s="5" t="n">
        <v>10355</v>
      </c>
      <c r="E66" s="5" t="n">
        <v>4781</v>
      </c>
    </row>
    <row r="67" spans="1:5">
      <c r="A67" s="4" t="s">
        <v>108</v>
      </c>
      <c r="B67" s="5" t="n">
        <v>-11635</v>
      </c>
      <c r="C67" s="5" t="n">
        <v>15830</v>
      </c>
      <c r="D67" s="5" t="n">
        <v>13928</v>
      </c>
      <c r="E67" s="5" t="n">
        <v>44862</v>
      </c>
    </row>
    <row r="68" spans="1:5">
      <c r="A68" s="4" t="s">
        <v>625</v>
      </c>
      <c r="B68" s="5" t="n">
        <v>1606</v>
      </c>
      <c r="C68" s="5" t="n">
        <v>-2878</v>
      </c>
      <c r="D68" s="5" t="n">
        <v>-5296</v>
      </c>
      <c r="E68" s="5" t="n">
        <v>-10486</v>
      </c>
    </row>
    <row r="69" spans="1:5">
      <c r="A69" s="4" t="s">
        <v>110</v>
      </c>
      <c r="B69" s="5" t="n">
        <v>-10029</v>
      </c>
      <c r="C69" s="5" t="n">
        <v>12952</v>
      </c>
      <c r="D69" s="5" t="n">
        <v>8632</v>
      </c>
      <c r="E69" s="5" t="n">
        <v>34376</v>
      </c>
    </row>
    <row r="70" spans="1:5">
      <c r="A70" s="4" t="s">
        <v>629</v>
      </c>
      <c r="B70" s="5" t="n">
        <v>-5</v>
      </c>
      <c r="C70" s="5" t="n">
        <v>78</v>
      </c>
      <c r="D70" s="5" t="n">
        <v>-15</v>
      </c>
      <c r="E70" s="5" t="n">
        <v>303</v>
      </c>
    </row>
    <row r="71" spans="1:5">
      <c r="A71" s="4" t="s">
        <v>117</v>
      </c>
      <c r="B71" s="5" t="n">
        <v>-10034</v>
      </c>
      <c r="C71" s="5" t="n">
        <v>13030</v>
      </c>
      <c r="D71" s="5" t="n">
        <v>8617</v>
      </c>
      <c r="E71" s="5" t="n">
        <v>34679</v>
      </c>
    </row>
    <row r="72" spans="1:5">
      <c r="A72" s="4" t="s">
        <v>626</v>
      </c>
      <c r="B72" s="5" t="n">
        <v>-10029</v>
      </c>
      <c r="C72" s="5" t="n">
        <v>12952</v>
      </c>
      <c r="D72" s="5" t="n">
        <v>8632</v>
      </c>
      <c r="E72" s="5" t="n">
        <v>34376</v>
      </c>
    </row>
    <row r="73" spans="1:5">
      <c r="A73" s="4" t="s">
        <v>618</v>
      </c>
    </row>
    <row r="74" spans="1:5">
      <c r="A74" s="3" t="s">
        <v>620</v>
      </c>
    </row>
    <row r="75" spans="1:5">
      <c r="A75" s="4" t="s">
        <v>621</v>
      </c>
      <c r="B75" s="5" t="n">
        <v>36674</v>
      </c>
      <c r="C75" s="5" t="n">
        <v>39861</v>
      </c>
      <c r="D75" s="5" t="n">
        <v>104105</v>
      </c>
      <c r="E75" s="5" t="n">
        <v>120248</v>
      </c>
    </row>
    <row r="76" spans="1:5">
      <c r="A76" s="4" t="s">
        <v>622</v>
      </c>
      <c r="B76" s="5" t="n">
        <v>-25898</v>
      </c>
      <c r="C76" s="5" t="n">
        <v>-28685</v>
      </c>
      <c r="D76" s="5" t="n">
        <v>-74481</v>
      </c>
      <c r="E76" s="5" t="n">
        <v>-84315</v>
      </c>
    </row>
    <row r="77" spans="1:5">
      <c r="A77" s="4" t="s">
        <v>623</v>
      </c>
      <c r="B77" s="5" t="n">
        <v>-11560</v>
      </c>
      <c r="C77" s="5" t="n">
        <v>-9599</v>
      </c>
      <c r="D77" s="5" t="n">
        <v>-30917</v>
      </c>
      <c r="E77" s="5" t="n">
        <v>-26636</v>
      </c>
    </row>
    <row r="78" spans="1:5">
      <c r="A78" s="4" t="s">
        <v>95</v>
      </c>
      <c r="B78" s="5" t="n">
        <v>-365</v>
      </c>
      <c r="C78" s="5" t="n">
        <v>-246</v>
      </c>
      <c r="D78" s="5" t="n">
        <v>-1281</v>
      </c>
      <c r="E78" s="5" t="n">
        <v>-958</v>
      </c>
    </row>
    <row r="79" spans="1:5">
      <c r="A79" s="4" t="s">
        <v>630</v>
      </c>
      <c r="B79" s="5" t="n">
        <v>-4226</v>
      </c>
      <c r="C79" s="5" t="n">
        <v>-3099</v>
      </c>
      <c r="D79" s="5" t="n">
        <v>-12654</v>
      </c>
      <c r="E79" s="5" t="n">
        <v>-8451</v>
      </c>
    </row>
    <row r="80" spans="1:5">
      <c r="A80" s="4" t="s">
        <v>628</v>
      </c>
      <c r="B80" s="5" t="n">
        <v>21549</v>
      </c>
      <c r="C80" s="5" t="n">
        <v>14450</v>
      </c>
      <c r="D80" s="5" t="n">
        <v>30011</v>
      </c>
      <c r="E80" s="5" t="n">
        <v>-1550</v>
      </c>
    </row>
    <row r="81" spans="1:5">
      <c r="A81" s="4" t="s">
        <v>108</v>
      </c>
      <c r="B81" s="5" t="n">
        <v>16174</v>
      </c>
      <c r="C81" s="5" t="n">
        <v>12682</v>
      </c>
      <c r="D81" s="5" t="n">
        <v>14783</v>
      </c>
      <c r="E81" s="5" t="n">
        <v>-1662</v>
      </c>
    </row>
    <row r="82" spans="1:5">
      <c r="A82" s="4" t="s">
        <v>625</v>
      </c>
      <c r="B82" s="5" t="n">
        <v>-17444</v>
      </c>
      <c r="C82" s="5" t="n">
        <v>70715</v>
      </c>
      <c r="D82" s="5" t="n">
        <v>4590</v>
      </c>
      <c r="E82" s="5" t="n">
        <v>150</v>
      </c>
    </row>
    <row r="83" spans="1:5">
      <c r="A83" s="4" t="s">
        <v>110</v>
      </c>
      <c r="B83" s="5" t="n">
        <v>-1270</v>
      </c>
      <c r="C83" s="5" t="n">
        <v>83397</v>
      </c>
      <c r="D83" s="5" t="n">
        <v>19373</v>
      </c>
      <c r="E83" s="5" t="n">
        <v>-1512</v>
      </c>
    </row>
    <row r="84" spans="1:5">
      <c r="A84" s="4" t="s">
        <v>629</v>
      </c>
      <c r="B84" s="5" t="n">
        <v>-302</v>
      </c>
      <c r="C84" s="5" t="n">
        <v>2229</v>
      </c>
      <c r="D84" s="5" t="n">
        <v>485</v>
      </c>
      <c r="E84" s="5" t="n">
        <v>2449</v>
      </c>
    </row>
    <row r="85" spans="1:5">
      <c r="A85" s="4" t="s">
        <v>117</v>
      </c>
      <c r="B85" s="5" t="n">
        <v>-1572</v>
      </c>
      <c r="C85" s="5" t="n">
        <v>85626</v>
      </c>
      <c r="D85" s="5" t="n">
        <v>19858</v>
      </c>
      <c r="E85" s="5" t="n">
        <v>937</v>
      </c>
    </row>
    <row r="86" spans="1:5">
      <c r="A86" s="4" t="s">
        <v>626</v>
      </c>
      <c r="B86" s="7" t="n">
        <v>-1270</v>
      </c>
      <c r="C86" s="7" t="n">
        <v>83397</v>
      </c>
      <c r="D86" s="7" t="n">
        <v>19373</v>
      </c>
      <c r="E86" s="7" t="n">
        <v>-15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1</v>
      </c>
      <c r="B1" s="2" t="s">
        <v>1</v>
      </c>
    </row>
    <row r="2" spans="1:3">
      <c r="B2" s="2" t="s">
        <v>2</v>
      </c>
      <c r="C2" s="2" t="s">
        <v>89</v>
      </c>
    </row>
    <row r="3" spans="1:3">
      <c r="A3" s="3" t="s">
        <v>632</v>
      </c>
    </row>
    <row r="4" spans="1:3">
      <c r="A4" s="4" t="s">
        <v>633</v>
      </c>
      <c r="B4" s="7" t="n">
        <v>78968</v>
      </c>
      <c r="C4" s="7" t="n">
        <v>58768</v>
      </c>
    </row>
    <row r="5" spans="1:3">
      <c r="A5" s="3" t="s">
        <v>634</v>
      </c>
    </row>
    <row r="6" spans="1:3">
      <c r="A6" s="4" t="s">
        <v>635</v>
      </c>
      <c r="B6" s="5" t="n">
        <v>-95399</v>
      </c>
      <c r="C6" s="5" t="n">
        <v>-90697</v>
      </c>
    </row>
    <row r="7" spans="1:3">
      <c r="A7" s="4" t="s">
        <v>141</v>
      </c>
      <c r="B7" s="5" t="n">
        <v>-809</v>
      </c>
    </row>
    <row r="8" spans="1:3">
      <c r="A8" s="3" t="s">
        <v>636</v>
      </c>
    </row>
    <row r="9" spans="1:3">
      <c r="A9" s="4" t="s">
        <v>155</v>
      </c>
      <c r="B9" s="5" t="n">
        <v>-4044</v>
      </c>
      <c r="C9" s="5" t="n">
        <v>-2124</v>
      </c>
    </row>
    <row r="10" spans="1:3">
      <c r="A10" s="4" t="s">
        <v>637</v>
      </c>
      <c r="B10" s="5" t="n">
        <v>-35211</v>
      </c>
      <c r="C10" s="5" t="n">
        <v>10185</v>
      </c>
    </row>
    <row r="11" spans="1:3">
      <c r="A11" s="4" t="s">
        <v>157</v>
      </c>
      <c r="B11" s="5" t="n">
        <v>209665</v>
      </c>
      <c r="C11" s="5" t="n">
        <v>212175</v>
      </c>
    </row>
    <row r="12" spans="1:3">
      <c r="A12" s="4" t="s">
        <v>158</v>
      </c>
      <c r="B12" s="5" t="n">
        <v>174454</v>
      </c>
      <c r="C12" s="5" t="n">
        <v>222360</v>
      </c>
    </row>
    <row r="13" spans="1:3">
      <c r="A13" s="4" t="s">
        <v>611</v>
      </c>
    </row>
    <row r="14" spans="1:3">
      <c r="A14" s="3" t="s">
        <v>632</v>
      </c>
    </row>
    <row r="15" spans="1:3">
      <c r="A15" s="4" t="s">
        <v>633</v>
      </c>
      <c r="B15" s="5" t="n">
        <v>-28164</v>
      </c>
      <c r="C15" s="5" t="n">
        <v>-31968</v>
      </c>
    </row>
    <row r="16" spans="1:3">
      <c r="A16" s="3" t="s">
        <v>636</v>
      </c>
    </row>
    <row r="17" spans="1:3">
      <c r="A17" s="4" t="s">
        <v>638</v>
      </c>
      <c r="B17" s="5" t="n">
        <v>28164</v>
      </c>
      <c r="C17" s="5" t="n">
        <v>31968</v>
      </c>
    </row>
    <row r="18" spans="1:3">
      <c r="A18" s="4" t="s">
        <v>614</v>
      </c>
    </row>
    <row r="19" spans="1:3">
      <c r="A19" s="3" t="s">
        <v>632</v>
      </c>
    </row>
    <row r="20" spans="1:3">
      <c r="A20" s="4" t="s">
        <v>633</v>
      </c>
      <c r="B20" s="5" t="n">
        <v>78968</v>
      </c>
      <c r="C20" s="5" t="n">
        <v>58768</v>
      </c>
    </row>
    <row r="21" spans="1:3">
      <c r="A21" s="3" t="s">
        <v>634</v>
      </c>
    </row>
    <row r="22" spans="1:3">
      <c r="A22" s="4" t="s">
        <v>635</v>
      </c>
      <c r="B22" s="5" t="n">
        <v>-95399</v>
      </c>
      <c r="C22" s="5" t="n">
        <v>-90697</v>
      </c>
    </row>
    <row r="23" spans="1:3">
      <c r="A23" s="4" t="s">
        <v>141</v>
      </c>
      <c r="B23" s="5" t="n">
        <v>-809</v>
      </c>
    </row>
    <row r="24" spans="1:3">
      <c r="A24" s="4" t="s">
        <v>639</v>
      </c>
      <c r="B24" s="5" t="n">
        <v>-670</v>
      </c>
      <c r="C24" s="5" t="n">
        <v>4201</v>
      </c>
    </row>
    <row r="25" spans="1:3">
      <c r="A25" s="3" t="s">
        <v>636</v>
      </c>
    </row>
    <row r="26" spans="1:3">
      <c r="A26" s="4" t="s">
        <v>640</v>
      </c>
      <c r="B26" s="5" t="n">
        <v>-3210</v>
      </c>
      <c r="C26" s="5" t="n">
        <v>-3043</v>
      </c>
    </row>
    <row r="27" spans="1:3">
      <c r="A27" s="4" t="s">
        <v>152</v>
      </c>
      <c r="B27" s="5" t="n">
        <v>-8049</v>
      </c>
      <c r="C27" s="5" t="n">
        <v>-6893</v>
      </c>
    </row>
    <row r="28" spans="1:3">
      <c r="A28" s="4" t="s">
        <v>638</v>
      </c>
      <c r="B28" s="5" t="n">
        <v>-1998</v>
      </c>
      <c r="C28" s="5" t="n">
        <v>49973</v>
      </c>
    </row>
    <row r="29" spans="1:3">
      <c r="A29" s="4" t="s">
        <v>155</v>
      </c>
      <c r="B29" s="5" t="n">
        <v>-4044</v>
      </c>
      <c r="C29" s="5" t="n">
        <v>-2124</v>
      </c>
    </row>
    <row r="30" spans="1:3">
      <c r="A30" s="4" t="s">
        <v>637</v>
      </c>
      <c r="B30" s="5" t="n">
        <v>-35211</v>
      </c>
      <c r="C30" s="5" t="n">
        <v>10185</v>
      </c>
    </row>
    <row r="31" spans="1:3">
      <c r="A31" s="4" t="s">
        <v>157</v>
      </c>
      <c r="B31" s="5" t="n">
        <v>209665</v>
      </c>
      <c r="C31" s="5" t="n">
        <v>212175</v>
      </c>
    </row>
    <row r="32" spans="1:3">
      <c r="A32" s="4" t="s">
        <v>158</v>
      </c>
      <c r="B32" s="5" t="n">
        <v>174454</v>
      </c>
      <c r="C32" s="5" t="n">
        <v>222360</v>
      </c>
    </row>
    <row r="33" spans="1:3">
      <c r="A33" s="4" t="s">
        <v>616</v>
      </c>
    </row>
    <row r="34" spans="1:3">
      <c r="A34" s="3" t="s">
        <v>632</v>
      </c>
    </row>
    <row r="35" spans="1:3">
      <c r="A35" s="4" t="s">
        <v>633</v>
      </c>
      <c r="B35" s="5" t="n">
        <v>11043</v>
      </c>
      <c r="C35" s="5" t="n">
        <v>37533</v>
      </c>
    </row>
    <row r="36" spans="1:3">
      <c r="A36" s="3" t="s">
        <v>634</v>
      </c>
    </row>
    <row r="37" spans="1:3">
      <c r="A37" s="4" t="s">
        <v>635</v>
      </c>
      <c r="B37" s="5" t="n">
        <v>-436</v>
      </c>
      <c r="C37" s="5" t="n">
        <v>-1057</v>
      </c>
    </row>
    <row r="38" spans="1:3">
      <c r="A38" s="4" t="s">
        <v>141</v>
      </c>
      <c r="B38" s="5" t="n">
        <v>-809</v>
      </c>
    </row>
    <row r="39" spans="1:3">
      <c r="A39" s="4" t="s">
        <v>639</v>
      </c>
      <c r="B39" s="5" t="n">
        <v>61</v>
      </c>
    </row>
    <row r="40" spans="1:3">
      <c r="A40" s="3" t="s">
        <v>636</v>
      </c>
    </row>
    <row r="41" spans="1:3">
      <c r="A41" s="4" t="s">
        <v>640</v>
      </c>
      <c r="B41" s="5" t="n">
        <v>-3210</v>
      </c>
      <c r="C41" s="5" t="n">
        <v>-3043</v>
      </c>
    </row>
    <row r="42" spans="1:3">
      <c r="A42" s="4" t="s">
        <v>638</v>
      </c>
      <c r="B42" s="5" t="n">
        <v>-29949</v>
      </c>
      <c r="C42" s="5" t="n">
        <v>-7965</v>
      </c>
    </row>
    <row r="43" spans="1:3">
      <c r="A43" s="4" t="s">
        <v>637</v>
      </c>
      <c r="B43" s="5" t="n">
        <v>-23300</v>
      </c>
      <c r="C43" s="5" t="n">
        <v>25468</v>
      </c>
    </row>
    <row r="44" spans="1:3">
      <c r="A44" s="4" t="s">
        <v>157</v>
      </c>
      <c r="B44" s="5" t="n">
        <v>146885</v>
      </c>
      <c r="C44" s="5" t="n">
        <v>126271</v>
      </c>
    </row>
    <row r="45" spans="1:3">
      <c r="A45" s="4" t="s">
        <v>158</v>
      </c>
      <c r="B45" s="5" t="n">
        <v>123585</v>
      </c>
      <c r="C45" s="5" t="n">
        <v>151739</v>
      </c>
    </row>
    <row r="46" spans="1:3">
      <c r="A46" s="4" t="s">
        <v>617</v>
      </c>
    </row>
    <row r="47" spans="1:3">
      <c r="A47" s="3" t="s">
        <v>632</v>
      </c>
    </row>
    <row r="48" spans="1:3">
      <c r="A48" s="4" t="s">
        <v>633</v>
      </c>
      <c r="B48" s="5" t="n">
        <v>63831</v>
      </c>
      <c r="C48" s="5" t="n">
        <v>32896</v>
      </c>
    </row>
    <row r="49" spans="1:3">
      <c r="A49" s="3" t="s">
        <v>634</v>
      </c>
    </row>
    <row r="50" spans="1:3">
      <c r="A50" s="4" t="s">
        <v>635</v>
      </c>
      <c r="B50" s="5" t="n">
        <v>-69930</v>
      </c>
      <c r="C50" s="5" t="n">
        <v>-58472</v>
      </c>
    </row>
    <row r="51" spans="1:3">
      <c r="A51" s="4" t="s">
        <v>639</v>
      </c>
      <c r="B51" s="5" t="n">
        <v>172</v>
      </c>
      <c r="C51" s="5" t="n">
        <v>358</v>
      </c>
    </row>
    <row r="52" spans="1:3">
      <c r="A52" s="3" t="s">
        <v>636</v>
      </c>
    </row>
    <row r="53" spans="1:3">
      <c r="A53" s="4" t="s">
        <v>152</v>
      </c>
      <c r="B53" s="5" t="n">
        <v>-7109</v>
      </c>
      <c r="C53" s="5" t="n">
        <v>-6878</v>
      </c>
    </row>
    <row r="54" spans="1:3">
      <c r="A54" s="4" t="s">
        <v>638</v>
      </c>
      <c r="B54" s="5" t="n">
        <v>24294</v>
      </c>
      <c r="C54" s="5" t="n">
        <v>40292</v>
      </c>
    </row>
    <row r="55" spans="1:3">
      <c r="A55" s="4" t="s">
        <v>637</v>
      </c>
      <c r="B55" s="5" t="n">
        <v>11258</v>
      </c>
      <c r="C55" s="5" t="n">
        <v>8196</v>
      </c>
    </row>
    <row r="56" spans="1:3">
      <c r="A56" s="4" t="s">
        <v>157</v>
      </c>
      <c r="B56" s="5" t="n">
        <v>33824</v>
      </c>
      <c r="C56" s="5" t="n">
        <v>40009</v>
      </c>
    </row>
    <row r="57" spans="1:3">
      <c r="A57" s="4" t="s">
        <v>158</v>
      </c>
      <c r="B57" s="5" t="n">
        <v>45082</v>
      </c>
      <c r="C57" s="5" t="n">
        <v>48205</v>
      </c>
    </row>
    <row r="58" spans="1:3">
      <c r="A58" s="4" t="s">
        <v>618</v>
      </c>
    </row>
    <row r="59" spans="1:3">
      <c r="A59" s="3" t="s">
        <v>632</v>
      </c>
    </row>
    <row r="60" spans="1:3">
      <c r="A60" s="4" t="s">
        <v>633</v>
      </c>
      <c r="B60" s="5" t="n">
        <v>32258</v>
      </c>
      <c r="C60" s="5" t="n">
        <v>20307</v>
      </c>
    </row>
    <row r="61" spans="1:3">
      <c r="A61" s="3" t="s">
        <v>634</v>
      </c>
    </row>
    <row r="62" spans="1:3">
      <c r="A62" s="4" t="s">
        <v>635</v>
      </c>
      <c r="B62" s="5" t="n">
        <v>-25033</v>
      </c>
      <c r="C62" s="5" t="n">
        <v>-31168</v>
      </c>
    </row>
    <row r="63" spans="1:3">
      <c r="A63" s="4" t="s">
        <v>639</v>
      </c>
      <c r="B63" s="5" t="n">
        <v>-903</v>
      </c>
      <c r="C63" s="5" t="n">
        <v>3843</v>
      </c>
    </row>
    <row r="64" spans="1:3">
      <c r="A64" s="3" t="s">
        <v>636</v>
      </c>
    </row>
    <row r="65" spans="1:3">
      <c r="A65" s="4" t="s">
        <v>152</v>
      </c>
      <c r="B65" s="5" t="n">
        <v>-940</v>
      </c>
      <c r="C65" s="5" t="n">
        <v>-15</v>
      </c>
    </row>
    <row r="66" spans="1:3">
      <c r="A66" s="4" t="s">
        <v>638</v>
      </c>
      <c r="B66" s="5" t="n">
        <v>-24507</v>
      </c>
      <c r="C66" s="5" t="n">
        <v>-14322</v>
      </c>
    </row>
    <row r="67" spans="1:3">
      <c r="A67" s="4" t="s">
        <v>155</v>
      </c>
      <c r="B67" s="5" t="n">
        <v>-4044</v>
      </c>
      <c r="C67" s="5" t="n">
        <v>-2124</v>
      </c>
    </row>
    <row r="68" spans="1:3">
      <c r="A68" s="4" t="s">
        <v>637</v>
      </c>
      <c r="B68" s="5" t="n">
        <v>-23169</v>
      </c>
      <c r="C68" s="5" t="n">
        <v>-23479</v>
      </c>
    </row>
    <row r="69" spans="1:3">
      <c r="A69" s="4" t="s">
        <v>157</v>
      </c>
      <c r="B69" s="5" t="n">
        <v>28956</v>
      </c>
      <c r="C69" s="5" t="n">
        <v>45895</v>
      </c>
    </row>
    <row r="70" spans="1:3">
      <c r="A70" s="4" t="s">
        <v>158</v>
      </c>
      <c r="B70" s="7" t="n">
        <v>5787</v>
      </c>
      <c r="C70" s="7" t="n">
        <v>22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Note 1 - Basis of Preparation o</vt:lpstr>
      <vt:lpstr>Note 2 - Investments and Restri</vt:lpstr>
      <vt:lpstr>Note 3 - Income Taxes</vt:lpstr>
      <vt:lpstr>Note 4 - Commitments, Contingen</vt:lpstr>
      <vt:lpstr>Note 5 - Loss Per Common Share</vt:lpstr>
      <vt:lpstr>Note 6 - Business Segments</vt:lpstr>
      <vt:lpstr>Note 7 - Employee Benefit Plans</vt:lpstr>
      <vt:lpstr>Note 8 - Shareholders' Equity</vt:lpstr>
      <vt:lpstr>Note 9 - Senior Notes, Credit F</vt:lpstr>
      <vt:lpstr>Note 10 - Developments in Accou</vt:lpstr>
      <vt:lpstr>Note 11 - Derivative Instrument</vt:lpstr>
      <vt:lpstr>Note 12 - Fair Value Measuremen</vt:lpstr>
      <vt:lpstr>Note 13 - Merger with Revett</vt:lpstr>
      <vt:lpstr>Note 14 - Guarantor Subsidiarie</vt:lpstr>
      <vt:lpstr>Note 3 - Income Taxes (Tables)</vt:lpstr>
      <vt:lpstr>Note 5 - Loss Per Common Share </vt:lpstr>
      <vt:lpstr>Note 6 - Business Segments (Tab</vt:lpstr>
      <vt:lpstr>Note 7 - Employee Benefit Pla23</vt:lpstr>
      <vt:lpstr>Note 8 - Shareholders' Equity (</vt:lpstr>
      <vt:lpstr>Note 9 - Senior Notes, Credit25</vt:lpstr>
      <vt:lpstr>Note 11 - Derivative Instrume26</vt:lpstr>
      <vt:lpstr>Note 12 - Fair Value Measurem27</vt:lpstr>
      <vt:lpstr>Note 13 - Merger with Revett (T</vt:lpstr>
      <vt:lpstr>Note 14 - Guarantor Subsidiar29</vt:lpstr>
      <vt:lpstr>Note 2 - Investments and Rest30</vt:lpstr>
      <vt:lpstr>Note 3 - Income Taxes (Details)</vt:lpstr>
      <vt:lpstr>Note 3 - Income Taxes (Detail32</vt:lpstr>
      <vt:lpstr>Note 4 - Commitments, Conting33</vt:lpstr>
      <vt:lpstr>Note 5 - Loss Per Common Shar34</vt:lpstr>
      <vt:lpstr>Note 5 - Loss Per Common Shar35</vt:lpstr>
      <vt:lpstr>Note 6 - Business Segments (Det</vt:lpstr>
      <vt:lpstr>Note 6 - Business Segments (D37</vt:lpstr>
      <vt:lpstr>Note 7 - Employee Benefit Pla38</vt:lpstr>
      <vt:lpstr>Note 7 - Employee Benefit Pla39</vt:lpstr>
      <vt:lpstr>Note 8 - Shareholders' Equity40</vt:lpstr>
      <vt:lpstr>Note 8 - Shareholders' Equity41</vt:lpstr>
      <vt:lpstr>Note 9 - Senior Notes, Credit42</vt:lpstr>
      <vt:lpstr>Note 9 - Senior Notes, Credit43</vt:lpstr>
      <vt:lpstr>Note 9 - Senior Notes, Credit44</vt:lpstr>
      <vt:lpstr>Note 11 - Derivative Instrume45</vt:lpstr>
      <vt:lpstr>Note 11 - Derivative Instrume46</vt:lpstr>
      <vt:lpstr>Note 12 - Fair Value Measurem47</vt:lpstr>
      <vt:lpstr>Note 12 - Fair Value Measurem48</vt:lpstr>
      <vt:lpstr>Note 13 - Merger with Revett (D</vt:lpstr>
      <vt:lpstr>Note 13 - Merger with Revett 50</vt:lpstr>
      <vt:lpstr>Note 13 - Merger with Revett 51</vt:lpstr>
      <vt:lpstr>Note 13 - Merger with Revett 52</vt:lpstr>
      <vt:lpstr>Note 13 - Merger with Revett 53</vt:lpstr>
      <vt:lpstr>Note 14 - Guarantor Subsidiar54</vt:lpstr>
      <vt:lpstr>Note 14 - Guarantor Subsidiar55</vt:lpstr>
      <vt:lpstr>Note 14 - Guarantor Subsidiar56</vt:lpstr>
      <vt:lpstr>Note 14 - Guarantor Subsidiar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50:33Z</dcterms:created>
  <dcterms:modified xmlns:dcterms="http://purl.org/dc/terms/" xmlns:xsi="http://www.w3.org/2001/XMLSchema-instance" xsi:type="dcterms:W3CDTF">2015-11-04T11:50:33Z</dcterms:modified>
  <dc:title xmlns:dc="http://purl.org/dc/elements/1.1/">Untitled</dc:title>
  <dc:description xmlns:dc="http://purl.org/dc/elements/1.1/"/>
  <dc:subject xmlns:dc="http://purl.org/dc/elements/1.1/"/>
  <cp:keywords/>
  <cp:category/>
</cp:coreProperties>
</file>